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 Of Share"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Fair Value Measurements" sheetId="10" state="visible" r:id="rId10"/>
    <sheet xmlns:r="http://schemas.openxmlformats.org/officeDocument/2006/relationships" name="Restricted Cash" sheetId="11" state="visible" r:id="rId11"/>
    <sheet xmlns:r="http://schemas.openxmlformats.org/officeDocument/2006/relationships" name="Prepaid Expenses and Other Curr" sheetId="12" state="visible" r:id="rId12"/>
    <sheet xmlns:r="http://schemas.openxmlformats.org/officeDocument/2006/relationships" name="Acquisitions" sheetId="13" state="visible" r:id="rId13"/>
    <sheet xmlns:r="http://schemas.openxmlformats.org/officeDocument/2006/relationships" name="Intangible Assets, Net" sheetId="14" state="visible" r:id="rId14"/>
    <sheet xmlns:r="http://schemas.openxmlformats.org/officeDocument/2006/relationships" name="Property and Equipment, Net" sheetId="15" state="visible" r:id="rId15"/>
    <sheet xmlns:r="http://schemas.openxmlformats.org/officeDocument/2006/relationships" name="Costs and Estimated Earnings on" sheetId="16" state="visible" r:id="rId16"/>
    <sheet xmlns:r="http://schemas.openxmlformats.org/officeDocument/2006/relationships" name="Accrued Expenses" sheetId="17" state="visible" r:id="rId17"/>
    <sheet xmlns:r="http://schemas.openxmlformats.org/officeDocument/2006/relationships" name="Debt" sheetId="18" state="visible" r:id="rId18"/>
    <sheet xmlns:r="http://schemas.openxmlformats.org/officeDocument/2006/relationships" name="Shareholders' Equity"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Segment Data" sheetId="22" state="visible" r:id="rId22"/>
    <sheet xmlns:r="http://schemas.openxmlformats.org/officeDocument/2006/relationships" name="Earnings Per Share" sheetId="23" state="visible" r:id="rId23"/>
    <sheet xmlns:r="http://schemas.openxmlformats.org/officeDocument/2006/relationships" name="Basis of Presentation (Policy)" sheetId="24" state="visible" r:id="rId24"/>
    <sheet xmlns:r="http://schemas.openxmlformats.org/officeDocument/2006/relationships" name="Fair Value Measurements (Tables" sheetId="25" state="visible" r:id="rId25"/>
    <sheet xmlns:r="http://schemas.openxmlformats.org/officeDocument/2006/relationships" name="Restricted Cash (Tables)" sheetId="26" state="visible" r:id="rId26"/>
    <sheet xmlns:r="http://schemas.openxmlformats.org/officeDocument/2006/relationships" name="Prepaid Expenses and Other Cu27" sheetId="27" state="visible" r:id="rId27"/>
    <sheet xmlns:r="http://schemas.openxmlformats.org/officeDocument/2006/relationships" name="Acquisitions (Tables)" sheetId="28" state="visible" r:id="rId28"/>
    <sheet xmlns:r="http://schemas.openxmlformats.org/officeDocument/2006/relationships" name="Intangible Assets, Net (Tables)" sheetId="29" state="visible" r:id="rId29"/>
    <sheet xmlns:r="http://schemas.openxmlformats.org/officeDocument/2006/relationships" name="Property and Equipment, Net (Ta" sheetId="30" state="visible" r:id="rId30"/>
    <sheet xmlns:r="http://schemas.openxmlformats.org/officeDocument/2006/relationships" name="Costs and Estimated Earnings 31" sheetId="31" state="visible" r:id="rId31"/>
    <sheet xmlns:r="http://schemas.openxmlformats.org/officeDocument/2006/relationships" name="Accrued Expenses (Tables)" sheetId="32" state="visible" r:id="rId32"/>
    <sheet xmlns:r="http://schemas.openxmlformats.org/officeDocument/2006/relationships" name="Debt (Tables)" sheetId="33" state="visible" r:id="rId33"/>
    <sheet xmlns:r="http://schemas.openxmlformats.org/officeDocument/2006/relationships" name="Stock-Based Compensation (Table" sheetId="34" state="visible" r:id="rId34"/>
    <sheet xmlns:r="http://schemas.openxmlformats.org/officeDocument/2006/relationships" name="Segment Data (Tables)" sheetId="35" state="visible" r:id="rId35"/>
    <sheet xmlns:r="http://schemas.openxmlformats.org/officeDocument/2006/relationships" name="Earnings Per Share (Tables)" sheetId="36" state="visible" r:id="rId36"/>
    <sheet xmlns:r="http://schemas.openxmlformats.org/officeDocument/2006/relationships" name="Basis of Presentation (Narrativ" sheetId="37" state="visible" r:id="rId37"/>
    <sheet xmlns:r="http://schemas.openxmlformats.org/officeDocument/2006/relationships" name="Fair Value Measurements (Narrat" sheetId="38" state="visible" r:id="rId38"/>
    <sheet xmlns:r="http://schemas.openxmlformats.org/officeDocument/2006/relationships" name="Fair Value Measurements (Summar" sheetId="39" state="visible" r:id="rId39"/>
    <sheet xmlns:r="http://schemas.openxmlformats.org/officeDocument/2006/relationships" name="Restricted Cash (Narrative) (De" sheetId="40" state="visible" r:id="rId40"/>
    <sheet xmlns:r="http://schemas.openxmlformats.org/officeDocument/2006/relationships" name="Restricted Cash (Schedule of Ca" sheetId="41" state="visible" r:id="rId41"/>
    <sheet xmlns:r="http://schemas.openxmlformats.org/officeDocument/2006/relationships" name="Prepaid Expenses and Other Cu42" sheetId="42" state="visible" r:id="rId42"/>
    <sheet xmlns:r="http://schemas.openxmlformats.org/officeDocument/2006/relationships" name="Prepaid Expenses and Other Cu43" sheetId="43" state="visible" r:id="rId43"/>
    <sheet xmlns:r="http://schemas.openxmlformats.org/officeDocument/2006/relationships" name="Acquisitions (Narrative) (Detai" sheetId="44" state="visible" r:id="rId44"/>
    <sheet xmlns:r="http://schemas.openxmlformats.org/officeDocument/2006/relationships" name="Acquisitions (Schedule Of Acqui" sheetId="45" state="visible" r:id="rId45"/>
    <sheet xmlns:r="http://schemas.openxmlformats.org/officeDocument/2006/relationships" name="Intangible Assets, Net (Narrati" sheetId="46" state="visible" r:id="rId46"/>
    <sheet xmlns:r="http://schemas.openxmlformats.org/officeDocument/2006/relationships" name="Intangible Assets, Net (Gross a" sheetId="47" state="visible" r:id="rId47"/>
    <sheet xmlns:r="http://schemas.openxmlformats.org/officeDocument/2006/relationships" name="Property and Equipment, Net (Na" sheetId="48" state="visible" r:id="rId48"/>
    <sheet xmlns:r="http://schemas.openxmlformats.org/officeDocument/2006/relationships" name="Property and Equipment, Net (Pr" sheetId="49" state="visible" r:id="rId49"/>
    <sheet xmlns:r="http://schemas.openxmlformats.org/officeDocument/2006/relationships" name="Costs and Estimated Earnings 50" sheetId="50" state="visible" r:id="rId50"/>
    <sheet xmlns:r="http://schemas.openxmlformats.org/officeDocument/2006/relationships" name="Costs and Estimated Earnings 51" sheetId="51" state="visible" r:id="rId51"/>
    <sheet xmlns:r="http://schemas.openxmlformats.org/officeDocument/2006/relationships" name="Costs and Estimated Earnings 52" sheetId="52" state="visible" r:id="rId52"/>
    <sheet xmlns:r="http://schemas.openxmlformats.org/officeDocument/2006/relationships" name="Accrued Expenses (Schedule of A" sheetId="53" state="visible" r:id="rId53"/>
    <sheet xmlns:r="http://schemas.openxmlformats.org/officeDocument/2006/relationships" name="Debt (Senior Credit Agreement) " sheetId="54" state="visible" r:id="rId54"/>
    <sheet xmlns:r="http://schemas.openxmlformats.org/officeDocument/2006/relationships" name="Debt (Term Loans under the Seni" sheetId="55" state="visible" r:id="rId55"/>
    <sheet xmlns:r="http://schemas.openxmlformats.org/officeDocument/2006/relationships" name="Debt (Secured Tower Revenue Sec" sheetId="56" state="visible" r:id="rId56"/>
    <sheet xmlns:r="http://schemas.openxmlformats.org/officeDocument/2006/relationships" name="Debt (Senior Notes) (Narrative)" sheetId="57" state="visible" r:id="rId57"/>
    <sheet xmlns:r="http://schemas.openxmlformats.org/officeDocument/2006/relationships" name="Debt (Schedule of Carrying and " sheetId="58" state="visible" r:id="rId58"/>
    <sheet xmlns:r="http://schemas.openxmlformats.org/officeDocument/2006/relationships" name="Debt (Schedule of Cash and Non-" sheetId="59" state="visible" r:id="rId59"/>
    <sheet xmlns:r="http://schemas.openxmlformats.org/officeDocument/2006/relationships" name="Shareholders' Equity (Narrative" sheetId="60" state="visible" r:id="rId60"/>
    <sheet xmlns:r="http://schemas.openxmlformats.org/officeDocument/2006/relationships" name="Stock-Based Compensation (Narra" sheetId="61" state="visible" r:id="rId61"/>
    <sheet xmlns:r="http://schemas.openxmlformats.org/officeDocument/2006/relationships" name="Stock-Based Compensation (Sched" sheetId="62" state="visible" r:id="rId62"/>
    <sheet xmlns:r="http://schemas.openxmlformats.org/officeDocument/2006/relationships" name="Stock-Based Compensation (Summa" sheetId="63" state="visible" r:id="rId63"/>
    <sheet xmlns:r="http://schemas.openxmlformats.org/officeDocument/2006/relationships" name="Stock-Based Compensation (Sum64" sheetId="64" state="visible" r:id="rId64"/>
    <sheet xmlns:r="http://schemas.openxmlformats.org/officeDocument/2006/relationships" name="Income Taxes (Narrative) (Detai" sheetId="65" state="visible" r:id="rId65"/>
    <sheet xmlns:r="http://schemas.openxmlformats.org/officeDocument/2006/relationships" name="Segment Data (Narrative) (Detai" sheetId="66" state="visible" r:id="rId66"/>
    <sheet xmlns:r="http://schemas.openxmlformats.org/officeDocument/2006/relationships" name="Segment Data (Schedule of Segme" sheetId="67" state="visible" r:id="rId67"/>
    <sheet xmlns:r="http://schemas.openxmlformats.org/officeDocument/2006/relationships" name="Earnings Per Share (Narrative) " sheetId="68" state="visible" r:id="rId68"/>
    <sheet xmlns:r="http://schemas.openxmlformats.org/officeDocument/2006/relationships" name="Earnings Per Share (Weighted-Av" sheetId="69" state="visible" r:id="rId69"/>
  </sheets>
  <definedNames/>
  <calcPr calcId="124519" fullCalcOnLoad="1"/>
</workbook>
</file>

<file path=xl/sharedStrings.xml><?xml version="1.0" encoding="utf-8"?>
<sst xmlns="http://schemas.openxmlformats.org/spreadsheetml/2006/main" uniqueCount="658">
  <si>
    <t>Document And Entity Information - shares</t>
  </si>
  <si>
    <t>6 Months Ended</t>
  </si>
  <si>
    <t>Jun. 30, 2018</t>
  </si>
  <si>
    <t>Jul. 31, 2018</t>
  </si>
  <si>
    <t>Document And Entity Information [Abstract]</t>
  </si>
  <si>
    <t>Document Type</t>
  </si>
  <si>
    <t>10-Q</t>
  </si>
  <si>
    <t>Amendment Flag</t>
  </si>
  <si>
    <t>false</t>
  </si>
  <si>
    <t>Document Period End Date</t>
  </si>
  <si>
    <t>Jun. 30,
		2018</t>
  </si>
  <si>
    <t>Document Fiscal Year Focus</t>
  </si>
  <si>
    <t>Document Fiscal Period Focus</t>
  </si>
  <si>
    <t>Q2</t>
  </si>
  <si>
    <t>Entity Registrant Name</t>
  </si>
  <si>
    <t>SBA COMMUNICATIONS CORP</t>
  </si>
  <si>
    <t>Entity Central Index Key</t>
  </si>
  <si>
    <t>Current Fiscal Year End Date</t>
  </si>
  <si>
    <t>--12-31</t>
  </si>
  <si>
    <t>Entity Filer Category</t>
  </si>
  <si>
    <t>Large Accelerated Filer</t>
  </si>
  <si>
    <t>Entity Common Stock, Shares Outstanding</t>
  </si>
  <si>
    <t>Trading Symbol</t>
  </si>
  <si>
    <t>SBAC</t>
  </si>
  <si>
    <t>Consolidated Balance Sheets - USD ($) $ in Thousands</t>
  </si>
  <si>
    <t>Dec. 31, 2017</t>
  </si>
  <si>
    <t>Current assets:</t>
  </si>
  <si>
    <t>Cash and cash equivalents</t>
  </si>
  <si>
    <t>Restricted cash</t>
  </si>
  <si>
    <t>Accounts receivable, net</t>
  </si>
  <si>
    <t>Costs and estimated earnings in excess of billings on uncompleted contracts</t>
  </si>
  <si>
    <t>Prepaid expenses and other current assets</t>
  </si>
  <si>
    <t>Total current assets</t>
  </si>
  <si>
    <t>Property and equipment, net</t>
  </si>
  <si>
    <t>Intangible assets, net</t>
  </si>
  <si>
    <t>Other assets</t>
  </si>
  <si>
    <t>Total assets</t>
  </si>
  <si>
    <t>Current liabilities:</t>
  </si>
  <si>
    <t>Accounts payable</t>
  </si>
  <si>
    <t>Accrued expenses</t>
  </si>
  <si>
    <t>Current maturities of long-term debt</t>
  </si>
  <si>
    <t>Deferred revenue</t>
  </si>
  <si>
    <t>Accrued interest</t>
  </si>
  <si>
    <t>Other current liabilities</t>
  </si>
  <si>
    <t>Total current liabilities</t>
  </si>
  <si>
    <t>Long-term liabilities:</t>
  </si>
  <si>
    <t>Long-term debt, net</t>
  </si>
  <si>
    <t>Other long-term liabilities</t>
  </si>
  <si>
    <t>Total long-term liabilities</t>
  </si>
  <si>
    <t>Shareholders' deficit:</t>
  </si>
  <si>
    <t>Preferred stock - par value $.01, 30,000 shares authorized, no shares issued or outstanding</t>
  </si>
  <si>
    <t xml:space="preserve"> </t>
  </si>
  <si>
    <t>Common stock - Class A, par value $.01, 400,000 shares authorized, 114,832 and 116,446 shares issued and outstanding at June 30, 2018 and December 31, 2017, respectively</t>
  </si>
  <si>
    <t>Additional paid-in capital</t>
  </si>
  <si>
    <t>Accumulated deficit</t>
  </si>
  <si>
    <t>Accumulated other comprehensive loss, net</t>
  </si>
  <si>
    <t>Total shareholders' deficit</t>
  </si>
  <si>
    <t>Total liabilities and shareholders' deficit</t>
  </si>
  <si>
    <t>Consolidated Balance Sheets (Parenthetical) - $ / shares</t>
  </si>
  <si>
    <t>Preferred stock, par value</t>
  </si>
  <si>
    <t>Preferred stock, shares authorized</t>
  </si>
  <si>
    <t>Preferred stock, shares issued</t>
  </si>
  <si>
    <t>Common Stock [Member]</t>
  </si>
  <si>
    <t>Common stock - Class A, par value</t>
  </si>
  <si>
    <t>Common stock - Class A, shares authorized</t>
  </si>
  <si>
    <t>Common stock - Class A, shares issued</t>
  </si>
  <si>
    <t>Common stock - Class A, shares outstanding</t>
  </si>
  <si>
    <t>Consolidated Statements of Operations - USD ($) shares in Thousands, $ in Thousands</t>
  </si>
  <si>
    <t>3 Months Ended</t>
  </si>
  <si>
    <t>Jun. 30, 2017</t>
  </si>
  <si>
    <t>Revenues:</t>
  </si>
  <si>
    <t>Site leasing</t>
  </si>
  <si>
    <t>Site development</t>
  </si>
  <si>
    <t>Total revenues</t>
  </si>
  <si>
    <t>Cost of revenues (exclusive of depreciation, accretion, and amortization shown below):</t>
  </si>
  <si>
    <t>Cost of site leasing</t>
  </si>
  <si>
    <t>Cost of site development</t>
  </si>
  <si>
    <t>Selling, general, and administrative</t>
  </si>
  <si>
    <t>[1]</t>
  </si>
  <si>
    <t>Acquisition related adjustments and expenses</t>
  </si>
  <si>
    <t>Asset impairment and decommission costs</t>
  </si>
  <si>
    <t>Depreciation, accretion, and amortization</t>
  </si>
  <si>
    <t>Total operating expenses</t>
  </si>
  <si>
    <t>Operating income</t>
  </si>
  <si>
    <t>Other income (expense):</t>
  </si>
  <si>
    <t>Interest income</t>
  </si>
  <si>
    <t>Interest expense</t>
  </si>
  <si>
    <t>Non-cash interest expense</t>
  </si>
  <si>
    <t>Amortization of deferred financing fees</t>
  </si>
  <si>
    <t>Loss from extinguishment of debt, net</t>
  </si>
  <si>
    <t>Other income (expense), net</t>
  </si>
  <si>
    <t>Total other expense</t>
  </si>
  <si>
    <t>(Loss) income before income taxes</t>
  </si>
  <si>
    <t>Benefit (provision) for income taxes</t>
  </si>
  <si>
    <t>Net (loss) income</t>
  </si>
  <si>
    <t>Net (loss) income per common share</t>
  </si>
  <si>
    <t>Basic</t>
  </si>
  <si>
    <t>Diluted</t>
  </si>
  <si>
    <t>Weighted average number of common shares</t>
  </si>
  <si>
    <t>Includes non-cash compensation of $11,034 and $10,030 for the three months ended June 30, 2018 and 2017, respectively, and $20,927 and $18,856 for the six months ended June 30, 2018 and 2017, respectively.</t>
  </si>
  <si>
    <t>Consolidated Statements of Operations (Parenthetical) - USD ($) $ in Thousands</t>
  </si>
  <si>
    <t>Non-cash compensation expense</t>
  </si>
  <si>
    <t>Selling, General And Administrative [Member]</t>
  </si>
  <si>
    <t>Consolidated Statements of Comprehensive Income - USD ($) $ in Thousands</t>
  </si>
  <si>
    <t>Consolidated Statements of Comprehensive Income [Abstract]</t>
  </si>
  <si>
    <t>Foreign currency translation adjustments</t>
  </si>
  <si>
    <t>Comprehensive (loss) income</t>
  </si>
  <si>
    <t>Consolidated Statement Of Shareholders' Deficit - 6 months ended Jun. 30, 2018 - USD ($) shares in Thousands, $ in Thousands</t>
  </si>
  <si>
    <t>Common Stock [Member]Class A Common Stock [Member]</t>
  </si>
  <si>
    <t>Additional Paid-In Capital [Member]</t>
  </si>
  <si>
    <t>Accumulated Deficit [Member]</t>
  </si>
  <si>
    <t>Accumulated Other Comprehensive Loss [Member]</t>
  </si>
  <si>
    <t>Total</t>
  </si>
  <si>
    <t>BALANCE at Dec. 31, 2017</t>
  </si>
  <si>
    <t>BALANCE, Shares at Dec. 31, 2017</t>
  </si>
  <si>
    <t>Net loss</t>
  </si>
  <si>
    <t>Common stock issued in connection with stock purchase/option plans</t>
  </si>
  <si>
    <t>Common stock issued in connection with stock purchase/option plans, Shares</t>
  </si>
  <si>
    <t>Non-cash stock compensation</t>
  </si>
  <si>
    <t>Repurchase and retirement of common stock</t>
  </si>
  <si>
    <t>Repurchase and retirement of common stock, Shares</t>
  </si>
  <si>
    <t>BALANCE at Jun. 30, 2018</t>
  </si>
  <si>
    <t>BALANCE, Shares at Jun. 30, 2018</t>
  </si>
  <si>
    <t>Consolidated Statements Of Cash Flows - USD ($) shares in Thousands, $ in Thousands</t>
  </si>
  <si>
    <t>CASH FLOWS FROM OPERATING ACTIVITIES:</t>
  </si>
  <si>
    <t>Adjustments to reconcile net (loss) income to net cash provided by operating activities:</t>
  </si>
  <si>
    <t>Non-cash asset impairment and decommission costs</t>
  </si>
  <si>
    <t>Loss on remeasurement of U.S. dollar denominated intercompany loans</t>
  </si>
  <si>
    <t>Deferred income tax benefit</t>
  </si>
  <si>
    <t>Other non-cash items reflected in the Statements of Operations</t>
  </si>
  <si>
    <t>Changes in operating assets and liabilities, net of acquisitions:</t>
  </si>
  <si>
    <t>Accounts receivable and costs and estimated earnings in excess of billings on uncompleted contracts, net</t>
  </si>
  <si>
    <t>Prepaid expenses and other assets</t>
  </si>
  <si>
    <t>Accounts payable and accrued expenses</t>
  </si>
  <si>
    <t>Other liabilities</t>
  </si>
  <si>
    <t>Net cash provided by operating activities</t>
  </si>
  <si>
    <t>CASH FLOWS FROM INVESTING ACTIVITIES:</t>
  </si>
  <si>
    <t>Acquisitions</t>
  </si>
  <si>
    <t>Capital expenditures</t>
  </si>
  <si>
    <t>Other investing activities</t>
  </si>
  <si>
    <t>Net cash used in investing activities</t>
  </si>
  <si>
    <t>CASH FLOWS FROM FINANCING ACTIVITIES:</t>
  </si>
  <si>
    <t>Borrowings under Revolving Credit Facility</t>
  </si>
  <si>
    <t>Repayments under Revolving Credit Facility</t>
  </si>
  <si>
    <t>Repayment of Tower Securities</t>
  </si>
  <si>
    <t>Proceeds from issuance of Tower Securities, net of fees</t>
  </si>
  <si>
    <t>Proceeds from Term Loans, net of fees</t>
  </si>
  <si>
    <t>Repayment of Term Loans</t>
  </si>
  <si>
    <t>Other financing activities</t>
  </si>
  <si>
    <t>Net cash provided by (used in) financing activities</t>
  </si>
  <si>
    <t>Effect of exchange rate changes on cash, cash equivalents, and restricted cash</t>
  </si>
  <si>
    <t>NET CHANGE IN CASH, CASH EQUIVALENTS, AND RESTRICTED CASH</t>
  </si>
  <si>
    <t>CASH, CASH EQUIVALENTS, AND RESTRICTED CASH:</t>
  </si>
  <si>
    <t>Beginning of period</t>
  </si>
  <si>
    <t>End of period</t>
  </si>
  <si>
    <t>Cash paid during the period for:</t>
  </si>
  <si>
    <t>Interest</t>
  </si>
  <si>
    <t>Income taxes</t>
  </si>
  <si>
    <t>SUPPLEMENTAL DISCLOSURE OF NON-CASH ACTIVITIES:</t>
  </si>
  <si>
    <t>Assets acquired through capital leases</t>
  </si>
  <si>
    <t>Common stock issued in connection with acquisitions</t>
  </si>
  <si>
    <t>Basis of Presentation</t>
  </si>
  <si>
    <t>Basis of Presentation [Abstract]</t>
  </si>
  <si>
    <t xml:space="preserve">1. BASIS OF PRESENTATION
The accompanying consolidated financial statements should be read in conjunction with the Annual Report on Form 10-K for the fiscal year ended December 31, 2017 for SBA Communications Corporation and its subsidiaries (the “Company”). These financial statements have been prepared in accordance with the instructions to Form 10-Q and Article 10 of Regulation S-X and, therefore, omit or condense certain footnotes and other information normally included in financial statements prepared in accordance with accounting principles generally accepted in the United States. In the opinion of the Company’s management, all adjustments (consisting of normal recurring accruals) considered necessary for fair financial statement presentation have been made. The results of operations for an interim period may not give a true indication of the results for the year. Certain reclassifications have been made to prior year amounts or balances to conform to the presentation adopted in the current year.
The preparation of financial statements requires management to make estimates and assumptions that affect the amounts reported in consolidated financial statements and accompanying notes. While the Company believes that such estimates are fair when considered in conjunction with the consolidated financial statements and accompanying notes, the actual amounts, when known, may vary from these estimates.
Revenue Recognition and Accounts Receivable
Revenue from site leasing is recognized on a straight-line basis over the current term of the related lease agreements, which are generally five to ten years. Receivables recorded related to the straight-line impact of site leases are reflected in other assets on the Consolidated Balance Sheets. Rental amounts received in advance are recorded as deferred revenue on the Consolidated Balance Sheets. Revenues from site leasing represent 94% of the Company’s total revenues.
Site development projects in which the Company performs consulting services include contracts on a fixed price basis. Site development projects are billed at contractual rates and revenue is recognized over time based on milestones achieved, which are determined based on costs incurred. Amounts billed in advance (collected or uncollected) are recorded as deferred revenue on the Consolidated Balance Sheets.
Revenue from construction projects is recognized over time, determined by the percentage of cost incurred to date compared to management’s estimated total cost for each contract. This method is used because management considers total cost to be the best available measure of progress on the contracts. These amounts are based on estimates, and the uncertainty inherent in the estimates initially is reduced as work on the contracts nears completion. The asset “costs and estimated earnings in excess of billings on uncompleted contracts” represents costs incurred and revenues recognized in excess of amounts billed. The liability “billings in excess of costs and estimated earnings on uncompleted contracts,” included within other current liabilities on the Consolidated Balance Sheets, represents billings in excess of costs incurred and revenues recognized. Refer to Note 8 for further detail of costs and estimated earnings in excess of billings on uncompleted contracts. Provisions for estimated losses on uncompleted contracts are made in the period in which such losses are determined to be probable.
The site development segment represents approximately 6% of the Company’s total revenues. The Company accounts for site development revenue in accordance with ASC 606, Revenue from Contracts with Customers, which the Company adopted on January 1, 2018 by applying the modified retrospective transition method. Payment terms do not result in any significant financing arrangements. Furthermore, these contracts do not typically include variable consideration; therefore, the transaction price that is recognized over time is generally the amount of the total contract. The cumulative effect of initially applying the new revenue standard had no impact on the Company’s financial results. The comparative information has not been restated and continues to be reported under the accounting standards in effect for those periods. The adoption of the new standard will have no impact to net income on an ongoing basis.
The accounts receivable balance was $87.4 million and $90.7 million as of June 30, 2018 and December 31, 2017 , respectively, of which $23.3 million and $20.8 million related to the site development segment as of June 30, 2018 and December 31, 2017 , respectively. The Company performs periodic credit evaluations of its customers. In addition, the Company monitors collections and payments from its customers and maintains a provision for estimated credit losses based upon historical experience, specific customer collection issues identified, and past due balances as determined based on contractual terms. Interest is charged on outstanding receivables from customers on a case by case basis in accordance with the terms of the respective contracts or agreements with those customers. Amounts determined to be uncollectible are written off against the allowance for doubtful accounts in the period in which uncollectibility is determined to be probable. Refer to Note 14 for further detail of the site development segment.
Foreign Currency Translation
All assets and liabilities of foreign subsidiaries that do not utilize the U.S. dollar as its functional currency are translated at period-end rates of exchange, while revenues and expenses are translated at monthly average rates of exchange prevailing during the period. Unrealized remeasurement gains and losses are reported as foreign currency translation adjustments through Accumulated Other Comprehensive Loss in the accompanying Consolidated Statement of Shareholders’ Deficit.
For foreign subsidiaries where the U.S. dollar is the functional currency, monetary assets and liabilities of such subsidiaries, which are not denominated in U.S. dollars, are remeasured at exchange rates in effect at the balance sheet date, and revenues and expenses are remeasured at monthly average rates prevailing during the year. Unrealized translation gains and losses are reported as other income (expense), net in the Consolidated Statement of Operations.
Intercompany Loans Subject to Remeasurement
The Company has two wholly owned subsidiaries, Brazil Shareholder I, LLC, a Florida limited liability company, and SBA Torres Brasil, Limitada, a limitada existing under the laws of the Republic of Brazil, which have entered into intercompany loan agreements pursuant to which the entities may from time to time agree to lend/borrow amounts under the terms of each agreement. The first agreement entered into in November 2014 was for $750.0 million and was created to fund the acquisition of 1,641 towers in Brazil. The second agreement entered into in December 2017 was for $500.0 million and was created to fund the acquisition of 941 towers in Brazil.
In accordance with Accounting Standards Codification (ASC) 830, the Company remeasures foreign denominated intercompany loans with the corresponding change in the balance being recorded in Other income (expense), net in the Consolidated Statement of Operations as settlement is anticipated or planned in the foreseeable future. The Company recorded an $88.9 million loss and a $20.4 million loss on the remeasurement of intercompany loans for the three months ended June 30, 2018 and 2017 , respectively, and an $87.3 million loss and a $6.8 million loss on the remeasurement of intercompany loans for the six months ended June 30, 2018 and 2017 , respectively, due to changes in foreign exchange rates. As of June 30, 2018 , the aggregate amount outstanding under the two intercompany loan agreements with the Company’s Brazilian subsidiary was $560.9 million.
Recent Accounting Pronouncements Not Yet Adopted
In February 2016, the FASB issued ASU 2016-02, Leases. The standard requires lessees to recognize a right-of-use asset and a lease liability, initially measured at the present value of the lease payments for all leases with a term greater than 12 months. The accounting for lessors remains largely unchanged from existing guidance. This standard is effective for annual and interim periods beginning after December 15, 2018. Early adoption is permitted; however, the Company does not currently plan to early adopt. The Company has established a cross functional project plan and is in the process of testing key system functionality developed in order to account for the new standard. The Company expects this guidance to have a material impact on its consolidated balance sheet due to the recognition of right-of-use assets and lease liabilities for its ground leases. The Company does not expect adoption to have a significant impact on its lease classification, a material impact on its consolidated statement of operations, or a notable impact on its liquidity. Additionally, the sta ndard will have no impact on the Company’s debt-covenant compliance under its current agreements.
In July 2018, the FASB issued additional guidance on the accounting for leases. The guidance provides companies with another transition method that allows entities to recognize a cumulative-effect adjustment to the opening balance of retained earnings as of the date of adoption. Under this method, previously presented years’ financial positions and results would not be adjusted. The new guidance also provides lessors with a practical expedient, by class of underlying asset, to not separate non-lease components from the associated lease component if (1) the non-lease components would otherwise be accounted for under the new revenue recognition standard, (2) both the timing and pattern of transfer are the same for the non-lease components and associated lease component, and (3) if accounted for separately, the lease component would be classified as an operating lease. The Company is assessing the use of practical expedients in its accounting for leases.
﻿ </t>
  </si>
  <si>
    <t>Fair Value Measurements</t>
  </si>
  <si>
    <t>Fair Value Measurements [Abstract]</t>
  </si>
  <si>
    <t xml:space="preserve">2. FAIR VALUE MEASUREMENTS
Items Measured at Fair Value on a Recurring Basis — The Company’s earnout liabilities related to business combinations are measured at fair value on a recurring basis using Level 3 inputs and are recorded in Accrued expenses in the accompanying Consolidated Balance Sheets. Changes in estimates are recorded in Acquisition related adjustments and expenses in the accompanying Consolidated Statement of Operations. The Company determines the fair value of earnouts (contingent consideration) and any subsequent changes in fair value using a discounted probability-weighted approach using Level 3 inputs. Level 3 valuations rely on unobservable inputs for the asset or liability, and include situations where there is little, if any, market activity for the asset or liability. The fair value of the earnouts is reviewed quarterly and is based on the payments the Company expects to make based on historical internal observations related to the anticipated performance of the underlying assets. The Company’s estimate of the fair value of its obligation contained in various acquisitions prior to January 1, 2017 (adoption of ASU 2017-01) was $2.2 million and $2.5 million as of June 30, 2018 and December 31, 2017 , respectively. The maximum potential obligation related to the performance targets for these various acquisitions was $2.8 million and $3.1 million as of June 30, 2018 and December 31, 2017 , respectively. The maximum potential obligation related to the performance targets for acquisitions after January 1, 2017, which have not been recorded on the Company’s Consolidated Balance Sheet, were $15.3 million and $11.1 million as of June 30, 2018 and December 31, 2017 , respectively.
The Company’s asset retirement obligations are measured at fair value on a recurring basis using Level 3 inputs and are recorded in Other long-term liabilities in the accompanying Consolidated Balance Sheets. The fair value of the asset retirement obligations is calculated using a discounted cash flow model.
﻿
Items Measured at Fair Value on a Nonrecurring Basis — The Company’s long-lived and intangible assets are measured at fair value on a nonrecurring basis using Level 3 inputs. The Company considers many factors and makes certain assumptions when making this assessment, including but not limited to: general market and economic conditions, historical operating results, geographic location, lease-up potential and expected timing of lease-up. The fair value of the long-lived and intangible assets is calculated using a discounted cash flow model.
Asset impairment and decommission costs for all periods presented and the related impaired assets primarily relate to the Company’s site leasing operating segment. The following summarizes the activity of asset impairment and decommission costs (in thousands):
﻿
﻿
﻿
﻿
For the three months
For the six months
﻿
ended June 30,
ended June 30,
﻿
2018
2017
2018
2017
﻿
﻿ Asset impairment (1)
$ 4,526
$ 3,020
$ 10,382
$ 6,033
﻿ Write-off of carrying value of decommissioned towers
2,370
3,675
4,371
7,648
﻿ Other third party decommission costs
508
1,445
1,156
2,810
﻿ Total asset impairment and decommission costs
$ 7,404
$ 8,140
$ 15,909
$ 16,491
(1)
Represents impairment charges resulting from the Company’s regular analysis of whether the future cash flows from certain towers are adequate to recover the carrying value of the investment in those towers.
Fair Value of Financial Instruments — The carrying values of cash and cash equivalents, accounts receivable, restricted cash, accounts payable, and short-term investments approximate their estimated fair values due to the short maturity of these instruments. Short-term investments consisted of $0.2 million in Treasury securities as of June 30, 2018 and December 31, 2017 . The Company’s estimate of the fair value of its held-to-maturity investments in treasury and corporate bonds, including current portion, are based primarily upon Level 1 reported market values. As of June 30, 2018 and December 31, 2017 , the carrying value and fair value of the held-to-maturity investments, including current portion, were $0.5 million. The current portion is recorded in Prepaid and other current assets in the accompanying Consolidated Balance Sheets, while held-to-maturity investments are recorded in Other assets.
The Company determines fair value of its debt instruments utilizing various Level 2 sources including quoted prices and indicative quotes (non-binding quotes) from brokers that require judgment to interpret market information including implied credit spreads for similar borrowings on recent trades or bid/ask prices. The fair value of the Revolving Credit Facility is considered to approximate the carrying value because the interest payments are based on Eurodollar rates that reset monthly or more frequently. The Company does not believe its credit risk has changed materially from the date the applicable Eurodollar Rate was set for the Revolving Credit Facility ( 112.5 to 175.0 basis points). Refer to Note 10 for the fair values, principal balances, and carrying values of the Company’s debt instruments. </t>
  </si>
  <si>
    <t>Restricted Cash</t>
  </si>
  <si>
    <t>Restricted Cash [Abstract]</t>
  </si>
  <si>
    <t xml:space="preserve">﻿
3. RESTRICTED CASH
The cash, cash equivalents, and restricted cash balances on the consolidated statement of cash flows consists of the following:
﻿
﻿
﻿
As of
As of
﻿
June 30, 2018
December 31, 2017
Included on Balance Sheet
﻿
﻿
(in thousands)
﻿ Cash and cash equivalents
$ 134,651
$ 68,783
﻿ Securitization escrow accounts
24,639
32,699
Restricted cash - current asset
﻿ Payment and performance bonds
203
225
Restricted cash - current asset
﻿ Surety bonds and workers compensation
2,353
2,588
Other assets - noncurrent
﻿ Cash held in escrow for acquisitions
14,517
—
Other assets - noncurrent
﻿ Total cash, cash equivalents, and restricted cash
$ 176,363
$ 104,295
﻿
Pursuant to the terms of the Tower Securities (see Note 10), the Company is required to establish a securitization escrow account, held by the indenture trustee, into which all rents and other sums due on the towers that secure the Tower Securities are directly deposited by the lessees. These restricted cash amounts are used to fund reserve accounts for the payment of (1) debt service costs, (2) ground rents, real estate and personal property taxes and insurance premiums related to towers, (3) trustee and servicing expenses, and (4) management fees. The restricted cash in the securitization escrow account in excess of required reserve balances is subsequently released to the Borrowers (as defined in Note 10) monthly, provided that the Borrowers are in compliance with their debt service coverage ratio and that no event of default has occurred. All monies held by the indenture trustee are classified as restricted cash on the Company’s Consolidated Balance Sheets.
Payment and performance bonds relate primarily to collateral requirements for tower construction currently in process by the Company. Cash is pledged as collateral related to surety bonds issued for the benefit of the Company or its affiliates in the ordinary course of business and primarily related to the Company’s tower removal obligations. As of June 30, 2018 and December 31, 2017 , the Company had $39.6 million and $39.5 million in surety, payment and performance bonds, respectively, for which no collateral was required to be posted. The Company periodically evaluates the collateral posted for its bonds to ensure that it meets the minimum requirements. As of June 30, 2018 and December 31, 2017 , the Company had also pledged $2.2 million and $2.5 million, respectively, as collateral related to its workers compensation policy.
As of June 30, 2018, the Company held $14.5 million in an escrow account in anticipation of a pending acquisition . Th is amount was designated for use in the acquisition of towers and its use wa s restricted for this activity. If the acquisition was not consummated and the Company wa s not in breach of the purchase and sale agreement, the funds would have be en returned back to the Company without penalty. Subsequent to June 30, 2018, the Company closed on the pending acquisition and $14.5 m illion of the escrow deposits were transferred from the escrow account to the seller . </t>
  </si>
  <si>
    <t>Prepaid Expenses and Other Current Assets and Other Assets</t>
  </si>
  <si>
    <t>Prepaid Expenses and Other Current Assets and Other Assets [Abstract]</t>
  </si>
  <si>
    <t xml:space="preserve">4. PREPAID EXPENSES AND OTHER CURRENT ASSETS AND OTHER ASSETS
The Company’s prepaid expenses and other current assets are comprised of the following:
﻿
﻿
﻿
﻿
As of
As of
﻿
June 30, 2018
December 31, 2017
﻿
﻿
(in thousands)
﻿ Prepaid ground rent
$ 31,626
$ 32,505
﻿ Other
34,601
17,211
﻿ Total prepaid expenses and other current assets
$ 66,227
$ 49,716
﻿
The Company’s other assets are comprised of the following:
﻿
﻿
﻿
﻿
As of
As of
﻿
June 30, 2018
December 31, 2017
﻿
﻿
(in thousands)
﻿ Prepaid ground rent
$ 239,526
$ 220,493
﻿ Straight-line rent receivable
314,986
313,650
﻿ Deferred lease costs, net
27,101
27,703
﻿ Cash held in escrow for acquisitions
14,517
—
﻿ Deferred tax asset - long term
24,528
1,670
﻿ Other
103,606
86,679
﻿ Total other assets
$ 724,264
$ 650,195
﻿
﻿ </t>
  </si>
  <si>
    <t>Acquisitions [Abstract]</t>
  </si>
  <si>
    <t xml:space="preserve">5. ACQUISITIONS
The following table summarizes the Company’s cash acquisition capital expenditures:
﻿
﻿
﻿
﻿
For the three months
For the six months
﻿
ended June 30,
ended June 30,
﻿
2018
2017
2018
2017
﻿
﻿
(in thousands)
﻿ Acquisitions of towers and related intangible assets (1)
$ 153,235
$ 26,991
$ 261,590
$ 58,138
﻿ Land buyouts and other assets (2)
14,506
12,539
23,773
24,043
﻿ Total cash acquisition capital expenditures
$ 167,741
$ 39,530
$ 285,363
$ 82,181
﻿
(1)
The three and six months ended June 30, 2017 excludes $63.3 million of acquisition costs funded through the issuance of 487,963 shares of Class A common stock and $39.6 million for acquisitions completed during the second quarter of 2017 which were not funded as of June 30, 2017.
(2)
In addition, the Company paid $3.1 million and $5.0 million for ground lease extensions and term easements on land underlying the Company’s towers during the three months ended June 30, 2018 and 2017 , respectively, and paid $9.6 million and $8.1 million for ground lease extensions and term easements on land underlying the Company’s towers during the six months ended June 30, 2018 and 2017 , respectively. The Company recorded these amounts in prepaid rent on its Consolidated Balance Sheets.
For acquisitions which qualify as asset acquisitions or business combinations, the aggregate purchase price is allocated on a relative fair value basis to towers and related intangible assets. The fair values of these net assets acquired are based on management’s estimates and assumptions, as well as other information compiled by management, including valuations that utilize customary valuation procedures and techniques. The fair value estimates are based on available historical information and on future expectations and assumptions deemed reasonable by management at the time. For asset acquisitions, if the actual results differ from the estimates and judgments used in these fair values, the amounts recorded in the consolidated financial statements could be subject to a possible impairment of the intangible assets, or require acceleration of the amortization expense of intangible assets in subsequent periods. For business combinations, the estimates of the fair value of the assets acquired and liabilities assumed at the date of an acquisition are subject to adjustment during the measurement period (up to one year from the particular acquisition date). During the measurement period, the Company will adjust assets and/or liabilities if new information is obtained about facts and circumstances that existed as of the acquisition date that, if known, would have resulted in a revised estimated value of those assets and/or liabilities as of that date. As of June 30, 2018 , there were no purchase price allocations that were preliminary.
During the six months ended June 30, 2018 , the Company acquired 558 completed towers and related assets and liabilities consisting of $72.2 million of property and equipment, $204.4 million of intangible assets, and $15.0 million of working capital adjustments. All acquisitions in the quarter ended June 30, 2018 were accounted for as asset acquisitions.
Subsequent to June 30, 2018 , the Company acquired 474 towers and related assets for $79.4 million in cash. </t>
  </si>
  <si>
    <t>Intangible Assets, Net</t>
  </si>
  <si>
    <t>Intangible Assets, Net [Abstract]</t>
  </si>
  <si>
    <t xml:space="preserve">6. INTANGIBLE ASSETS, NET
The following table provides the gross and net carrying amounts for each major class of intangible assets:
﻿
﻿
﻿
As of June 30, 2018
As of December 31, 2017
﻿
Gross carrying
Accumulated
Net book
Gross carrying
Accumulated
Net book
﻿
amount
amortization
value
amount
amortization
value
﻿
﻿
(in thousands)
﻿ Current contract intangibles
$ 4,346,637
$ (1,783,697)
$ 2,562,940
$ 4,355,171
$ (1,673,270)
$ 2,681,901
﻿ Network location intangibles
1,646,869
(749,943)
896,926
1,617,441
(701,211)
916,230
﻿ Intangible assets, net
$ 5,993,506
$ (2,533,640)
$ 3,459,866
$ 5,972,612
$ (2,374,481)
$ 3,598,131
﻿
All intangible assets noted above are included in the Company’s site leasing segment. The Company amortizes its intangible assets using the straight-line method over 15 years. Amortization expense relating to the intangible assets above was $101.3 million and $95.1 million for the three months ended June 30, 2018 and 2017 , respectively, and $201.6 million and $190.0 million for the six months ended June 30, 2018 and 2017 , respectively. </t>
  </si>
  <si>
    <t>Property and Equipment, Net</t>
  </si>
  <si>
    <t>Property and Equipment, Net [Abstract]</t>
  </si>
  <si>
    <t xml:space="preserve">7. PROPERTY AND EQUIPMENT, NET
Property and equipment, net (including vehicles held under capital leases) consists of the following:
﻿
﻿
﻿
As of
As of
﻿
June 30, 2018
December 31, 2017
﻿
﻿
(in thousands)
﻿ Towers and related components
$ 4,835,291
$ 4,772,807
﻿ Construction-in-process
34,947
34,689
﻿ Furniture, equipment, and vehicles
54,491
53,260
﻿ Land, buildings, and improvements
649,893
630,370
﻿ Total property and equipment
5,574,622
5,491,126
﻿ Less: accumulated depreciation
(2,796,250)
(2,678,780)
﻿ Property and equipment, net
$ 2,778,372
$ 2,812,346
﻿
Construction-in-process represents costs incurred related to towers that are under development and will be used in the Company’s operations. Depreciation expense was $68.1 million and $64.2 million for the three months ended June 30, 2018 and 2017 , respectively, and $133.1 million and $128.3 million for the six months ended June 30, 2018 and 2017 , respectively. At June 30, 2018 and December 31, 2017 , non-cash capital expenditures that are included in accounts payable and accrued expenses were $10.9 million and $12.4 million, respectively. </t>
  </si>
  <si>
    <t>Costs and Estimated Earnings on Uncompleted Contracts</t>
  </si>
  <si>
    <t>Costs and Estimated Earnings on Uncompleted Contracts [Abstract]</t>
  </si>
  <si>
    <t xml:space="preserve">﻿
8. COSTS AND ESTIMATED EARNINGS ON UNCOMPLETED CONTRACTS
The Company’s costs and estimated earnings on uncompleted contracts are comprised of the following:
﻿
﻿
﻿
As of
As of
﻿
June 30, 2018
December 31, 2017
﻿
﻿
(in thousands)
﻿ Costs incurred on uncompleted contracts
$ 29,948
$ 31,404
﻿ Estimated earnings
11,319
10,541
﻿ Billings to date
(27,957)
(24,771)
﻿
$ 13,310
$ 17,174
﻿
These amounts are included in the accompanying Consolidated Balance Sheets under the following captions:
﻿
﻿
﻿
As of
As of
﻿
June 30, 2018
December 31, 2017
﻿
﻿
(in thousands)
﻿ Costs and estimated earnings in excess of billings on uncompleted contracts
$ 13,763
$ 17,437
﻿ Billings in excess of costs and estimated earnings on
﻿ uncompleted contracts (included in Other current liabilities)
(453)
(263)
﻿
$ 13,310
$ 17,174
At June 30, 2018 and December 31, 2017 , eight customers comprised 93.3% and 87.9% of the costs and estimated earnings in excess of billings on uncompleted contracts, net of billings in excess of costs and estimated earnings, respectively. </t>
  </si>
  <si>
    <t>Accrued Expenses</t>
  </si>
  <si>
    <t>Accrued Expenses [Abstract]</t>
  </si>
  <si>
    <t xml:space="preserve">9. ACCRUED EXPENSES
﻿
The Company’s accrued expenses are comprised of the following:
﻿
﻿
﻿
﻿
As of
As of
﻿
June 30, 2018
December 31, 2017
﻿
﻿
(in thousands)
﻿ Accrued earnouts on business combinations
$ 2,194
$ 2,470
﻿ Salaries and benefits
9,415
13,506
﻿ Real estate and property taxes
8,913
7,125
﻿ Non-cash capital expenditures
10,926
12,408
﻿ Other
29,189
34,353
﻿ Total accrued expenses
$ 60,637
$ 69,862
﻿
﻿ </t>
  </si>
  <si>
    <t>Debt</t>
  </si>
  <si>
    <t>Debt [Abstract]</t>
  </si>
  <si>
    <t xml:space="preserve">﻿
10. DEBT
The principal values, fair values, and carrying values of debt consist of the following (in thousands):
﻿
﻿
﻿
﻿
As of
As of
﻿
June 30, 2018
December 31, 2017
﻿
Maturity Date
Principal Balance
Fair Value
Carrying Value
Principal Balance
Fair Value
Carrying Value
﻿ 2014 Senior Notes
Jul. 15, 2022
$ 750,000
$ 746,250
$ 740,162
$ 750,000
$ 770,625
$ 739,079
﻿ 2016 Senior Notes
Sep. 1, 2024
1,100,000
1,056,000
1,082,460
1,100,000
1,127,500
1,081,262
﻿ 2017 Senior Notes
Oct. 1, 2022
750,000
720,000
742,259
750,000
750,938
741,437
﻿ 2013-1C Tower Securities
Apr. 10, 2018
—
—
—
425,000
423,853
424,482
﻿ 2013-2C Tower Securities
Apr. 11, 2023
575,000
564,644
569,156
575,000
578,433
568,609
﻿ 2013-1D Tower Securities
Apr. 10, 2018
—
—
—
330,000
330,145
329,585
﻿ 2014-1C Tower Securities
Oct. 8, 2019
920,000
909,402
916,317
920,000
915,216
914,929
﻿ 2014-2C Tower Securities
Oct. 8, 2024
620,000
605,535
613,884
620,000
620,942
613,461
﻿ 2015-1C Tower Securities
Oct. 8, 2020
500,000
490,560
494,593
500,000
496,840
493,474
﻿ 2016-1C Tower Securities
Jul. 9, 2021
700,000
687,757
694,046
700,000
691,166
693,118
﻿ 2017-1C Tower Securities
Apr. 11, 2022
760,000
738,165
752,037
760,000
751,404
751,076
﻿ 2018-1C Tower Securities
Mar. 9, 2023
640,000
637,267
631,956
—
—
—
﻿ Revolving Credit Facility
Apr. 11, 2023
85,000
85,000
85,000
40,000
40,000
40,000
﻿ 2014 Term Loan
Mar. 24, 2021
—
—
—
1,447,500
1,451,119
1,439,373
﻿ 2015 Term Loan
Jun. 10, 2022
—
—
—
487,500
488,109
480,801
﻿ 2018 Term Loan
Apr. 11, 2025
2,400,000
2,385,000
2,377,868
—
—
—
﻿ Total debt
$ 9,800,000
$ 9,625,580
$ 9,699,738
$ 9,405,000
$ 9,436,290
$ 9,310,686
﻿ Less: current maturities of long-term debt
(24,000)
(20,000)
﻿ Total long-term debt, net of current maturities
$ 9,675,738
$ 9,290,686
﻿
The table below reflects cash and non-cash interest expense amounts recognized by debt instrument for the periods presented:
﻿
﻿
﻿
﻿
﻿
For the three months ended June 30,
For the six months ended June 30,
﻿
2018
2017
2018
2017
﻿
Cash
Non-cash
Cash
Non-cash
Cash
Non-cash
Cash
Non-cash
﻿
Interest
Interest
Interest
Interest
Interest
Interest
Interest
Interest
﻿
﻿
(in thousands)
﻿ 2014 Senior Notes
$ 9,141
$ 189
$ 9,141
$ 180
$ 18,281
$ 376
$ 18,281
$ 357
﻿ 2016 Senior Notes
13,406
249
13,406
237
26,813
495
26,813
471
﻿ 2017 Senior Notes
7,500
—
—
—
15,000
—
—
—
﻿ 2012 Tower Securities
—
—
806
—
—
—
5,331
—
﻿ 2013 Tower Securities
5,396
—
10,804
—
14,871
—
21,609
—
﻿ 2014 Tower Securities
12,785
—
12,785
—
25,569
—
25,569
—
﻿ 2015-1C Tower Securities
3,985
—
3,985
—
7,969
—
7,969
—
﻿ 2016-1C Tower Securities
5,090
—
5,090
—
10,181
—
10,181
—
﻿ 2017-1C Tower Securities
6,088
—
5,001
—
12,173
—
5,001
—
﻿ 2018-1C Tower Securities
5,570
—
—
—
6,932
—
—
—
﻿ Revolving Credit Facility
1,589
—
1,406
—
3,191
—
4,176
—
﻿ 2014 Term Loan
1,603
15
12,043
131
15,550
146
23,327
259
﻿ 2015 Term Loan
540
19
4,056
169
5,237
187
7,855
334
﻿ 2018 Term Loan
21,207
166
—
—
21,207
166
—
—
﻿ Other
(261)
—
(67)
—
(412)
—
(54)
—
﻿ Total
$ 93,639
$ 638
$ 78,456
$ 717
$ 182,562
$ 1,370
$ 156,058
$ 1,421
﻿
Senior Credit Agreement
On April 11, 2018, the Company amended and restated its Senior Credit Agreement to (1) issue a new $2.4 billion Term Loan, (2) increase the total commitments under the Revolving Credit Facility from $1.0 billion to $1.25 billion, (3) extend the maturity date of the Revolving Credit Facility to April 11, 2023 , (4) lower the applicable interest rate margins and commitment fees under the Revolving Credit Facility, and (5) amend certain other terms and conditions under the Senior Credit Agreement. The proceeds from the new Term Loan were used to repay the outstanding balances on the 2014 Term Loan, 2015 Term Loan, and Revolving Credit Facility and for general corporate purposes. This transaction was accounted for as an extinguishment of the 2014 Term Loan and 2015 Term Loan.
Revolving Credit Facility under the Senior Credit Agreement
As amended, the Revolving Credit Facility consists of a revolving loan under which up to $1.25 billion aggregate principal amount may be borrowed, repaid and redrawn, based upon specific financial ratios and subject to the satisfaction of other customary conditions to borrowing. Amounts borrowed under the Revolving Credit Facility accrue interest, at SBA Senior Finance II’s election, at either (i) the Eurodollar Rate plus a margin that ranges from 112.5 basis points to 175.0 basis points or (ii) the Base Rate plus a margin that ranges from 12.5 basis points to 75.0 basis points, in each case based on the ratio of Consolidated Net Debt to Annualized Borrower EBITDA, calculated in accordance with the Senior Credit Agreement. In addition, SBA Senior Finance II is required to pay a commitment fee of between 0.20% and 0.25% per annum on the amount of unused commitment. If not earlier terminated by SBA Senior Finance II, the Revolving Credit Facility will terminate on, and SBA Senior Finance II will repay all amounts outstanding on or before, April 11, 2023 . The proceeds available under the Revolving Credit Facility may be used for general corporate purposes.
During the three and six months ended June 30, 2018 , the Company borrowed $280.0 million and $545.0 million, respectively, and repaid $430.0 million and $500.0 million, respectively, of the outstanding balance under the Revolving Credit Facility. As of June 30, 2018 , the balance outstanding under the Revolving Credit Facility was $85.0 million accruing interest at 3.49% per annum. In addition, SBA Senior Finance II was required to pay a commitment fee of 0.25% per annum on the amount of the unused commitment. As of June 30, 2018 , SBA Senior Finance II was in compliance with the financial covenants contained in the Senior Credit Agreement.
Subsequent to June 30, 2018 , the Company borrowed an additional $60.0 million and repaid $55.0 million of the outstanding balance under the Revolving Credit Facility. As of the date of this filing, $ 90.0 million was outstanding under the Revolving Credit Facility.
Term Loans under the Senior Credit Agreement
2014 Term Loan
The 2014 Term Loan consisted of a senior secured term loan with an initial aggregate principal amount of $1.5 billion that was scheduled to mature on March 24, 2021 . The 2014 Term Loan accrued interest, at SBA Senior Finance II’s election, at either the Base Rate plus 125 basis points (with a zero Base Rate floor) or the Eurodollar Rate plus 225 basis points (with a zero Eurodollar Rate floor). The 2014 Term Loan was originally issued at 99.75% of par value. Principal payments on the 2014 Term Loan commenced on September 30, 2014 and were being made in quarterly installments on the last day of each March, June, September, and December in an amount equal to $3.8 million. The Company incurred financing fees of approximately $14.1 million in relation to this transaction, which were being amortized through the maturity date.
During the three months ended March 31, 2018, the Company repaid $3.8 million of principal on the 2014 Term Loan. On April 11, 2018, the Company repaid the remaining $1,443.8 million outstanding principal balance of the 2014 Term Loan with proceeds from the 2018 Term Loan. In connection with the repayment, the Company expensed $5.8 million of net deferred financing fees and $1.7 million of discount related to the debt.
2015 Term Loan
The 2015 Term Loan consisted of a senior secured term loan with an initial aggregate principal amount of $500.0 million that was scheduled to mature on June 10, 2022 . The 2015 Term Loan accrued interest, at SBA Senior Finance II’s election at either the Base Rate plus 125 basis points (with a zero Base Rate floor) or the Eurodollar Rate plus 225 basis points (with a zero Eurodollar Rate floor). The 2015 Term Loan was originally issued at 99.0% of par value. Principal payments on the 2015 Term Loan commenced on September 30, 2015 and were being made in quarterly installments on the last day of each March, June, September, and December in an amount equal to $1.3 million. The Company incurred financing fees of approximately $5.5 million in relation to this transaction, which were being amortized through the maturity date.
During the three months ended March 31, 2018, the Company repaid $1.3 million of principal on the 2015 Term Loan. On April 11, 2018, the Company repaid the remaining $486.3 million outstanding principal balance of the 2015 Term Loan with proceeds from the 2018 Term Loan. In connection with the repayment, the Company expensed $3.2 million of net deferred financing fees and $3.1 million of discount related to the debt.
2018 Term Loan
On April 11, 2018, the Company, through its wholly owned subsidiary, SBA Senior Finance II LLC, obtained a new term loan (the “2018 Term Loan”) under the amended and restated Senior Credit Agreement. The 2018 Term Loan consists of a senior secured term loan with an initial aggregate principal amount of $2.4 billion that matures on April 11, 2025 . The 2018 Term Loan accrues interest, at SBA Senior Finance II’s election at either the Base Rate plus 100 basis points (with a zero Base Rate floor) or the Eurodollar Rate plus 200 basis points (with a zero Eurodollar Rate floor). The 2018 Term Loan was issued at 99.75% of par value. As of June 30, 2018 , the 2018 Term Loan was accruing interest at 4.10% per annum. Principal payments on the 2018 Term Loan commence on September 30, 2018 and will be made in quarterly installments on the last day of each March, June, September, and December in an amount equal to $6.0 million. The Company incurred financing fees of approximately $16.7 million to date in relation to this transaction, which are being amortized through the maturity date. The proceeds from the 2018 Term Loan were used (1) to retire the outstanding $1.93 billion in aggregate principal amount of the 2014 Term Loan and 2015 Term Loan, (2) to pay down the existing outstanding balance under the Revolving Credit Facility, and (3) for general corporate purposes.
Secured Tower Revenue Securities
2013 Tower Securities
On April 18, 2013, the Company, through a New York common law trust (the “Trust”), issued $425.0 million of 2.240% Secured Tower Revenue Securities Series 2013-1C, which had an anticipated repayment date of April 10, 2018 and a final maturity date of April 9, 2043 (the “2013-1C Tower Securities”), $575.0 million of 3.722% Secured Tower Revenue Securities Series 2013-2C, which have an anticipated repayment date of April 11, 2023 and a final maturity date of April 9, 2048 (the “2013-2C Tower Securities”), and $330.0 million of 3.598% Secured Tower Revenue Securities Series 2013-1D, which had an anticipated repayment date of April 10, 2018 and a final maturity date of April 9, 2043 (the “2013-1D Tower Securities”) (collectively the “2013 Tower Securities”). The aggregate $1.33 billion of 2013 Tower Securities had a blended interest rate of 3.218% per annum, payable monthly. The Company incurred financing fees of $25.5 million in relation to this transaction, which were being amortized through the anticipated repayment date of each of the 2013 Tower Securities.
On March 9, 2018, the Company repaid the entire aggregate principal amount of the 2013-1C Tower Securities and 2013-1D Tower Securities in connection with the issuance of the 2018-1C Tower Securities (as defined below).
The sole asset of the Trust consists of a non-recourse mortgage loan made in favor of those entities that are borrowers on the mortgage loan (the “Borrowers”).
2014 Tower Securities
On October 15, 2014, the Company, through the Trust, issued $920.0 million of 2.898% Secured Tower Revenue Securities Series 2014-1C, which have an anticipated repayment date of October 8, 2019 and a final maturity date of October 11, 2044 (the “2014-1C Tower Securities”) and $620.0 million of 3.869% Secured Tower Revenue Securities Series 2014-2C, which have an anticipated repayment date of October 8, 2024 and a final maturity date of October 8, 2049 (the “2014-2C Tower Securities”) (collectively the “2014 Tower Securities”). The aggregate $1.54 billion of 2014 Tower Securities have a blended interest rate of 3.289% per annum, payable monthly. The Company incurred financing fees of $22.5 million in relation to this transaction, which are being amortized through the anticipated repayment date of each of the 2014 Tower Securities.
2015-1C Tower Securities
On October 14, 2015, the Company, through the Trust, issued $500.0 million of Secured Tower Revenue Securities Series 2015-1C, which have an anticipated repayment date of October 8, 2020 and a final maturity date of October 10, 2045 (the “2015-1C Tower Securities”). The fixed interest rate of the 2015-1C Tower Securities is 3.156% per annum, payable monthly. The Company incurred financing fees of $11.2 million in relation to this transaction, which are being amortized through the anticipated repayment date of the 2015-1C Tower Securities.
2016-1C Tower Securities
On July 7, 2016, the Company, through the Trust, issued $700.0 million of Secured Tower Revenue Securities Series 2016-1C, which have an anticipated repayment date of July 9, 2021 and a final maturity date of July 10, 2046 (the “2016-1C Tower Securities”). The fixed interest rate of the 2016-1C Tower Securities is 2.877% per annum, payable monthly. Net proceeds from this offering were used to prepay the full $550.0 million outstanding on the 2010-2C Tower Securities and for general corporate purposes. The Company incurred financing fees of $9.5 million in relation to this transaction, which are being amortized through the anticipated repayment date of the 2016-1C Tower Securities.
2017-1C Tower Securities
﻿
On April 17, 2017, the Company, through the Trust, issued $760.0 million of Secured Tower Revenue Securities Series 2017-1C, which have an anticipated repayment date of April 11, 2022 and a final maturity date of April 9, 2047 (the “2017-1C Tower Securities”). The fixed interest rate on the 2017-1C Tower Securities is 3.168% per annum, payable monthly. Net proceeds from this offering were used to prepay the entire $610.0 million aggregate principal amount, as well as accrued and unpaid interest, of the 2012-1C Tower Securities and for general corporate purposes. The Company incurred financing fees of $10.2 million in relation to this transaction, which are being amortized through the anticipated repayment date of the 2017-1C Tower Securities.
﻿
In addition, to satisfy certain risk retention requirements of Regulation RR promulgated under the Securities Exchange Act of 1934, as amended (the “Exchange Act”), SBA Guarantor, LLC, a wholly owned subsidiary, purchased $40.0 million of Secured Tower Revenue Securities Series 2017-1R issued by the Trust, which have an anticipated repayment date of April 11, 2022 and a final maturity date of April 9, 2047 (the “2017-1R Tower Securities”). The fixed interest rate on the 2017-1R Tower Securities is 4.459% per annum, payable monthly. Principal and interest payments made on the 2017-1R Tower Securities eliminate in consolidation.
2018-1C Tower Securities
On March 9, 2018, the Company, through the Trust, issued $640.0 million of Secured Tower Revenue Securities Series 2018-1C, which have an anticipated repayment date of March 9, 2023 and a final maturity date of March 9, 2048 (the “2018-1C Tower Securities”). The fixed interest rate on the 2018-1C Tower Securities is 3.448% per annum, payable monthly. Net proceeds from this offering, in combination with borrowings under the Revolving Credit Facility, were used to repay the entire aggregate principal amount of the 2013-1C Tower Securities ( $425.0 million) and 2013-1D Tower Securities ( $330.0 million), as well as accrued and unpaid interest. The Company incurred financing fees of $8.5 million in relation to this transaction, which are being amortized through the anticipated repayment date of the 2018-1C Tower Securities.
In addition, to satisfy certain risk retention requirements of Regulation RR promulgated under the Exchange Act, SBA Guarantor, LLC, a wholly owned subsidiary, purchased $33.7 million of Secured Tower Revenue Securities Series 2018-1R issued by the Trust. These securities have an anticipated repayment date of March 9, 2023 and a final maturity date of March 9, 2048 (the “2018-1R Tower Securities”). The fixed interest rate on the 2018-1R Tower Securities is 4.949% per annum, payable monthly. Principal and interest payments made on the 2018-1R Tower Securities eliminate in consolidation.
In connection with the issuance of the 2018-1C Tower Securities, the non-recourse mortgage loan was increased by $673.7 million (but decreased by a net of $81.3 million after giving effect to prepayment of the loan components relating to the 2013-1C Tower Securities and 2013-1D Tower Securities). The new loan, after eliminating the risk retention securities, accrues interest at the same rate as the 2018-1C Tower Securities and is subject to all other material terms of the existing mortgage loan, including collateral and interest rate after the anticipated repayment date.
Debt Covenants
As of June 30, 2018 , the Borrowers met the debt service coverage ratio required by the mortgage loan agreement and were in compliance with all other covenants as set forth in the agreement.
Senior Notes
2014 Senior Notes
On July 1, 2014, the Company issued $750.0 million of unsecured senior notes due July 15, 2022 (the “2014 Senior Notes”). The 2014 Senior Notes accrue interest at a rate of 4.875% per annum and were issued at 99.178% of par value. Interest on the 2014 Senior Notes is due semi-annually on January 15 and July 15 of each year. The Company incurred financing fees of $11.6 million in relation to this transaction, which are being amortized through the maturity date.
The 2014 Senior Notes are subject to redemption in whole or in part at the redemption prices set forth in the indenture agreement plus accrued and unpaid interest. The Company may redeem the 2014 Senior Notes during the twelve-month period beginning on the following dates at the following redemption prices: July 15, 2017 at 103.656% , July 15, 2018 at 102.438% , July 15, 2019 at 101.219% , or July 15, 2020 until maturity at 100.000% , of the principal amount of the 2014 Senior Notes to be redeemed on the redemption date plus accrued and unpaid interest.
2016 Senior Notes
On August 15, 2016, the Company issued $1.1 billion of unsecured senior notes due September 1, 2024 (the “2016 Senior Notes”). The 2016 Senior Notes accrue interest at a rate of 4.875% per annum and were issued at 99.178% of par value. Interest on the 2016 Senior Notes is due semi-annually on March 1 and September 1 of each year, beginning on March 1, 2017. The Company incurred financing fees of $12.8 million in relation to this transaction, which are being amortized through the maturity date. Net proceeds from this offering and cash on hand were used to redeem $800.0 million, the aggregate principal amount outstanding, of Telecommunications’ 5.75% Senior Notes and $250.0 million of the Company’s 5.625% Senior Notes and pay the associated call premiums.
The 2016 Senior Notes are subject to redemption in whole or in part on or after September 1, 2019 at the redemption prices set forth in the indenture agreement plus accrued and unpaid interest. Prior to September 1, 2019, the Company may, at its option, redeem up to 35% of the aggregate principal amount of the 2016 Senior Notes originally issued at a redemption price of 104.875% of the principal amount of the 2016 Senior Notes to be redeemed on the redemption date plus accrued and unpaid interest with the net proceeds of certain equity offerings. The Company may redeem the 2016 Senior Notes during the twelve-month period beginning on the following dates at the following redemption prices: September 1, 2019 at 103.656% , September 1, 2020 at 102.438% , September 1, 2021 at 101.219% , or September 1, 2022 until maturity at 100.000% , of the principal amount of the 2016 Senior Notes to be redeemed on the redemption date plus accrued and unpaid interest.
2017 Senior Notes
On October 13, 2017, the Company issued $750.0 million of unsecured senior notes due October 1, 2022 (the “2017 Senior Notes”). The 2017 Senior Notes accrue interest at a rate of 4.0% per annum. Interest on the 2017 Senior Notes is due semi-annually on April 1 and October 1 of each year, beginning on April 1, 2018. The Company incurred financing fees of $8.9 million in relation to this transaction, which are being amortized through the maturity date. Net proceeds from this offering were used to repay $460.0 million outstanding under the Revolving Credit Facility and for general corporate purposes.
The 2017 Senior Notes are subject to redemption in whole or in part on or after October 1, 2019 at the redemption prices set forth in the indenture agreement plus accrued and unpaid interest. Prior to October 1, 2020, the Company may, at its option, redeem up to 35% of the aggregate principal amount of the 2017 Senior Notes originally issued at a redemption price of 104.000% of the principal amount of the 2017 Senior Notes to be redeemed on the redemption date plus accrued and unpaid interest with the net proceeds of certain equity offerings. The Company may redeem the 2017 Senior Notes during the twelve-month period beginning on the following dates at the following redemption prices: October 1, 2019 at 102.000% , October 1, 2020 at 101.000% , or October 1, 2021 until maturity at 100.000% , of the principal amount of the 2017 Senior Notes to be redeemed on the redemption date plus accrued and unpaid interest. </t>
  </si>
  <si>
    <t>Shareholders' Equity</t>
  </si>
  <si>
    <t>Shareholders' Equity [Abstract]</t>
  </si>
  <si>
    <t xml:space="preserve">11. SHAREHOLDERS’ EQUITY
Common Stock Equivalents
The Company has potential common stock equivalents (see Note 12) related to its outstanding stock options and restricted stock units. These potential common stock equivalents were considered in the Company’s diluted earnings per share calculation (see Note 15).
Stock Repurchases
On February 16, 2018, the Company’s Board of Directors authorized a $1.0 billion stock repurchase plan, replacing the prior plan authorized on January 12, 2017 which had a remaining authorization of $150.0 million. This new plan authorizes the Company to purchase, from time to time, up to $1.0 billion of the outstanding Class A common stock through open market repurchases in compliance with Rule 10b-18 under the Exchange Act and/or in privately negotiated transactions at management’s discretion based on market and business conditions, applicable legal requirements and other factors. Shares repurchased will be retired. The plan has no time deadline and will continue until otherwise modified or terminated by the Company’s Board of Directors at any time in its sole discretion.
During the three months ended June 30, 2018 , the Company repurchased 1.9 million shares of its Class A common stock under this plan for $306.9 million, at an average price per share of $163.44 . During the six months ended June 30, 2018 , the Company repurchased 2.1 million shares of its Class A common stock under this plan for $345.5 million, at an average price per share of $163.23 . Shares repurchased were retired. As of the date of this filing, the Company had $654.5 million of authorization remaining under the current stock repurchase plan. </t>
  </si>
  <si>
    <t>Stock-Based Compensation</t>
  </si>
  <si>
    <t>Stock-Based Compensation [Abstract]</t>
  </si>
  <si>
    <t>12. STOCK-BASED COMPENSATION
Stock Options
The Company records compensation expense for employee stock options based on the estimated fair value of the options on the date of grant using the Black-Scholes option-pricing model with the assumptions included in the table below. The Company uses a combination of historical data and historical volatility to establish the expected volatility, as well as to estimate the expected option life. The risk-free rate is based on the U.S. Treasury yield curve in effect at the time of grant for the estimated life of the option. The following assumptions were used to estimate the fair value of options granted using the Black-Scholes option-pricing model:
﻿
﻿
﻿
For the six months ended
﻿
June 30,
﻿
2018
2017
﻿
﻿ Risk free interest rate
2.57% - 2.87%
1.70% - 1.97%
﻿ Dividend yield
0.7%
0.0%
﻿ Expected volatility
22%
20%
﻿ Expected lives
4.6 years
4.6 years
﻿
The following table summarizes the Company’s activities with respect to its stock option plans for the six months ended June 30, 2018 as follows (dollars and shares in thousands, except for per share data):
﻿
﻿
﻿
Weighted-
Weighted-Average
﻿
Average
Remaining
﻿
Number
Exercise Price
Contractual
Aggregate
﻿
of Shares
Per Share
Life (in years)
Intrinsic Value
﻿ Outstanding at December 31, 2017
4,842
$ 100.12
﻿ Granted
936
$ 156.54
﻿ Exercised
(413)
$ 83.53
﻿ Canceled
(37)
$ 121.97
﻿ Outstanding at June 30, 2018
5,328
$ 111.17
4.4
$ 287,452
﻿ Exercisable at June 30, 2018
2,671
$ 96.31
3.3
$ 183,788
﻿ Unvested at June 30, 2018
2,657
$ 126.10
5.6
$ 103,664
﻿
The weighted-average per share fair value of options granted during the six months ended June 30, 2018 was $33.00 . The total intrinsic value for options exercised during the six months ended June 30, 2018 was $33.2 million.
Restricted Stock Units
The following table summarizes the Company’s restricted stock unit activity for the six months ended June 30, 2018 :
﻿
﻿
﻿
Weighted-Average
﻿
Number of
Grant Date Fair
﻿
Shares
Value per Share
﻿
(in thousands)
﻿ Outstanding at December 31, 2017
328
$ 110.20
﻿ Granted
132
$ 156.55
﻿ Vested
(129)
$ 110.75
﻿ Forfeited/canceled
(8)
$ 132.08
﻿ Outstanding at June 30, 2018
323
$ 128.42</t>
  </si>
  <si>
    <t>Income Taxes</t>
  </si>
  <si>
    <t>Income Taxes [Abstract]</t>
  </si>
  <si>
    <t xml:space="preserve">13. INCOME TAXES
The primary reason s for the difference between the Company’s effective tax rate and the U.S. statutory rate are the Company’s REIT election and the Company ’s full valuation allowance on the net deferred tax assets of the U.S. taxable REIT subsidiar y (“TRS”) . The Company has concluded that it is not more likely than not that its deferred tax assets will be realized and has recorded a full valuation allowance. A foreign tax provision is recognized because certain foreign subsidiaries of the Company have profitable operations or are in a net deferred tax liability position.
The Company elected to be taxed as a REIT commencing with its taxable year ended December 31, 2016. As a REIT, the Company generally will be entitled to a deduction for dividends that it pays, and therefore, not subject to U.S. federal corporate income tax on that portion of its net income that it distributes to its shareholders. As a REIT, the Company will continue to pay U.S. federal income tax on earnings, if any, from assets and operations held through its TRSs. These assets and operations currently consist primarily of the Company’s site development services and its international operations. The Company’s international operations would continue to be subject, as applicable, to foreign taxes in the jurisdictions in which those operations are located. The Company may also be subject to a variety of taxes, including payroll taxes and state, local, and foreign income, property, and other taxes on its assets and operations. The Company’s determination as to the timing and amount of future dividend distributions will be based on a number of factors, including REIT distribution requirements, its existing federal net operating losses (“NOLs”) of approximately $1.0 billion as of December 31, 2017, the Company’s financial condition, earnings, debt covenants, and other possible uses of such funds. The Company may use these NOLs to offset its REIT taxable income, and thus any required distributions to shareholders may be reduced or eliminated until such time as the NOLs have been fully utilized .
The Tax Cuts and Jobs Act (the “Tax Act”) was enacted on December 22, 2017. The Tax Act reduces the U.S. federal corporate income tax rate from 35% to 21% , requires companies to pay a one-time transition tax on earnings of certain foreign subsidiaries that were previously tax deferred and creates new taxes on certain foreign sourced earnings. The Company is applying the guidance in Staff Accounting Bulletin No. 118 when accounting for the enactment-date effects of the Tax Act. As of June 30, 2018 , the Company has not recognized any adjustments to the provisional amounts recorded at December 31, 2017. As additional guidance becomes available related to the Tax Act, the Company will continue to refine its calculations. These estimates may also be affected as the Company gains a more thorough understanding of the Tax Act. These changes may be material to income tax expense.
The global intangible low-taxed income (“GILTI”) provisions of the Tax Act impose a tax on the income of certain foreign subsidiaries in excess of a specified return on tangible assets used by the foreign companies. FASB Staff Q&amp;A, Topic 740, No. 5, Accounting for Global Intangible Low-Taxed Income, states that an entity can make an accounting policy election to either recognize deferred taxes for temporary basis differences expected to reverse as GILTI in future years or provide for the tax expense related to GILTI in the year the tax is incurred. Given the complexity of the GILTI provisions, the Company is still evaluating the effects of the GILTI provisions and has not yet determined the new accounting policy it intends to elect. At June 30, 2018 , because the Company is still evaluating the GILTI provisions and the analysis of future taxable income subject to GILTI, the Company has included GILTI related to current-year operations only and have not provided addi tional GILTI on deferred items. </t>
  </si>
  <si>
    <t>Segment Data</t>
  </si>
  <si>
    <t>Segment Data [Abstract]</t>
  </si>
  <si>
    <t xml:space="preserve">14. SEGMENT DATA
The Company operates principally in two business segments: site leasing and site development. The Company’s site leasing business includes two reportable segments, domestic site leasing and international site leasing. The Company’s business segments are strategic business units that offer different services. They are managed separately based on the fundamental differences in their operations. The site leasing segment includes results of the managed and sublease businesses. The site development segment includes the results of both consulting and construction related activities. The Company’s Chief Operating Decision Maker utilizes segment operating profit and operating income as his two measures of segment profit in assessing performance and allocating resources at the reportable segment level. The Company has applied the aggregation criteria to operations within the international site leasing segment on a basis that is consistent with management’s review of information and performance evaluations of the individual markets in this region.
Revenues, cost of revenues (exclusive of depreciation, accretion and amortization), capital expenditures (including assets acquired through the issuance of shares of the Company’s Class A common stock) and identifiable assets pertaining to the segments in which the Company continues to operate are presented below.
﻿
﻿
﻿
﻿
﻿
Domestic Site
Int'l Site
Site
Not Identified
﻿
Leasing
Leasing
Development
by Segment
Total
﻿
﻿ For the three months ended June 30, 2018
(in thousands)
﻿ Revenues
$ 346,683
$ 83,201
$ 26,439
$
—
$ 456,323
﻿ Cost of revenues (2)
67,756
25,932
20,726
—
114,414
﻿ Operating profit
278,927
57,269
5,713
—
341,909
﻿ Selling, general, and administrative
17,944
6,894
3,932
7,173
35,943
﻿ Acquisition related adjustments and expenses
1,570
1,563
—
—
3,133
﻿ Asset impairment and decommission costs
6,444
906
54
—
7,404
﻿ Depreciation, amortization and accretion
129,786
37,560
648
1,564
169,558
﻿ Operating income (loss)
123,183
10,346
1,079
(8,737)
125,871
﻿ Other expense (principally interest expense
﻿ and other income (expense))
(201,511)
(201,511)
﻿ Loss before income taxes
(75,640)
﻿ Cash capital expenditures (3)
182,898
21,507
653
846
205,904
﻿
﻿ For the three months ended June 30, 2017
﻿ Revenues
$ 325,324
$ 77,677
$ 24,293
$
—
$ 427,294
﻿ Cost of revenues (2)
65,251
24,086
20,007
—
109,344
﻿ Operating profit
260,073
53,591
4,286
—
317,950
﻿ Selling, general, and administrative
16,845
6,390
4,052
6,107
33,394
﻿ Acquisition related adjustments and expenses
1,438
868
—
—
2,306
﻿ Asset impairment and decommission costs
7,418
586
136
—
8,140
﻿ Depreciation, amortization and accretion
124,225
33,015
652
1,628
159,520
﻿ Operating income (loss)
110,147
12,732
(554)
(7,735)
114,590
﻿ Other expense (principally interest expense
﻿ and other income (expense))
(101,967)
(101,967)
﻿ Income before income taxes
12,623
﻿ Cash capital expenditures (3)
53,029
19,212
187
790
73,218
﻿
﻿
﻿
﻿
﻿
Not
﻿
Domestic Site
Int'l Site
Site
Identified by
﻿
Leasing
Leasing
Development
Segment
Total
﻿
﻿ For the six months ended June 30, 2018
(in thousands)
﻿ Revenues
$ 688,390
$ 172,036
$ 54,199
$
—
$ 914,625
﻿ Cost of revenues (2)
132,772
53,734
43,246
—
229,752
﻿ Operating profit
555,618
118,302
10,953
—
684,873
﻿ Selling, general, and administrative
37,284
13,508
8,009
13,192
71,993
﻿ Acquisition related adjustments and expenses
3,356
2,821
—
—
6,177
﻿ Asset impairment and decommission costs
13,169
2,408
332
—
15,909
﻿ Depreciation, amortization and accretion
253,244
77,240
1,290
3,182
334,956
﻿ Operating income (loss)
248,565
22,325
1,322
(16,374)
255,838
﻿ Other expense (principally interest expense
﻿ and other income (expense))
(291,351)
(291,351)
﻿ Loss before income taxes
(35,513)
﻿ Cash capital expenditures (3)
253,917
98,563
920
1,482
354,882
﻿
﻿ For the six months ended June 30, 2017
﻿ Revenues
$ 646,454
$ 154,097
$ 50,106
$
—
$ 850,657
﻿ Cost of revenues (2)
130,678
48,041
41,595
—
220,314
﻿ Operating profit
515,776
106,056
8,511
—
630,343
﻿ Selling, general, and administrative
36,202
12,349
7,669
11,398
67,618
﻿ Acquisition related adjustments and expenses
3,338
1,936
—
—
5,274
﻿ Asset impairment and decommission costs
14,848
1,402
241
—
16,491
﻿ Depreciation, amortization and accretion
248,121
65,840
1,363
3,227
318,551
﻿ Operating income (loss)
213,267
24,529
(762)
(14,625)
222,409
﻿ Other expense (principally interest expense
﻿ and other income (expense))
(168,788)
(168,788)
﻿ Income before income taxes
53,621
﻿ Cash capital expenditures (3)
103,462
46,102
320
1,732
151,616
﻿
﻿
﻿
﻿
﻿
﻿
Domestic Site
Int'l Site
Site
Not Identified
﻿
Leasing
Leasing
Development
by Segment (1)
Total
﻿
﻿ Assets
(in thousands)
﻿ As of June 30, 2018
$ 5,193,378
$ 1,952,742
$ 48,271
$ 94,987
$ 7,289,378
﻿ As of December 31, 2017
$ 5,171,190
$ 2,028,479
$ 49,487
$ 71,049
$ 7,320,205
﻿
(1)
Assets not identified by segment consist primarily of general corporate assets.
(2)
Excludes depreciation, amortization, and accretion.
(3)
Includes cash paid for capital expenditures and acquisitions and vehicle capital lease additions .
﻿
Other than Brazil, no foreign country represented a material amount of the Company’s total revenues in any of the periods presented. Site leasing revenue in Brazil was $115.6 million and $107.4 million for the six months ended June 30, 2018 and 2017 , respectively. Total long-lived assets in Brazil were $1,061.9 million and $1,278.9 million as of June 30, 2018 and December 31, 2017 , respectively. </t>
  </si>
  <si>
    <t>Earnings Per Share</t>
  </si>
  <si>
    <t>Earnings Per Share [Abstract]</t>
  </si>
  <si>
    <t xml:space="preserve">15. EARNINGS PER SHARE
Basic earnings per share was computed by dividing net income attributable to common shareholders by the weighted-average number of shares of Common Stock outstanding for each respective period. Diluted earnings per share was calculated by dividing net income attributable to common shareholders by the weighted-average number of shares of Common Stock outstanding adjusted for any dilutive Common Stock equivalents, including unvested restricted stock and shares issuable upon exercise of stock options as determined under the “If-Converted” method and also Common Stock warrants as determined under the “Treasury Stock” method.
The following table sets forth basic and diluted net income per common share for the three and six months ended June 30, 2018 and 2017 (in thousands, except per share data):
﻿
﻿
﻿
﻿
For the three months
For the six months
﻿
ended June 30,
ended June 30,
﻿
2018
2017
2018
2017
﻿ Numerator:
﻿ Net (loss) income
$ (57,391)
$ 9,233
$ (25,846)
$ 46,832
﻿ Denominator:
﻿ Basic weighted-average shares outstanding
115,064
121,455
115,775
121,253
﻿ Dilutive impact of stock options and restricted shares
—
982
—
834
﻿ Diluted weighted-average shares outstanding
115,064
122,437
115,775
122,087
﻿ Net (loss) income per common share:
﻿ Basic
$ (0.50)
$ 0.08
$ (0.22)
$ 0.39
﻿ Diluted
$ (0.50)
$ 0.08
$ (0.22)
$ 0.38
﻿
For the three and six months ended June 30, 2018 , the diluted weighted average number of common shares outstanding excluded an additional 0.9 and 0.6 million shares, respectively, issuable upon exercise of the Company’s stock options because the impact would be anti-dilutive.
﻿
For the three and six months ended June 30, 2017 , the diluted weighted average number of common shares outstanding excluded an additional 2.1 and 1.7 million shares, respectively, issuable upon exercise of the Company’s stock options because the impact would be anti-dilutive. </t>
  </si>
  <si>
    <t>Basis of Presentation (Policy)</t>
  </si>
  <si>
    <t xml:space="preserve">The accompanying consolidated financial statements should be read in conjunction with the Annual Report on Form 10-K for the fiscal year ended December 31, 2017 for SBA Communications Corporation and its subsidiaries (the “Company”). These financial statements have been prepared in accordance with the instructions to Form 10-Q and Article 10 of Regulation S-X and, therefore, omit or condense certain footnotes and other information normally included in financial statements prepared in accordance with accounting principles generally accepted in the United States. In the opinion of the Company’s management, all adjustments (consisting of normal recurring accruals) considered necessary for fair financial statement presentation have been made. The results of operations for an interim period may not give a true indication of the results for the year. Certain reclassifications have been made to prior year amounts or balances to conform to the presentation adopted in the current year.
The preparation of financial statements requires management to make estimates and assumptions that affect the amounts reported in consolidated financial statements and accompanying notes. While the Company believes that such estimates are fair when considered in conjunction with the consolidated financial statements and accompanying notes, the actual amounts, when known, may vary from these estimates. </t>
  </si>
  <si>
    <t>Revenue Recognition and Accounts Receivable</t>
  </si>
  <si>
    <t xml:space="preserve">Revenue Recognition and Accounts Receivable
Revenue from site leasing is recognized on a straight-line basis over the current term of the related lease agreements, which are generally five to ten years. Receivables recorded related to the straight-line impact of site leases are reflected in other assets on the Consolidated Balance Sheets. Rental amounts received in advance are recorded as deferred revenue on the Consolidated Balance Sheets. Revenues from site leasing represent 94% of the Company’s total revenues.
Site development projects in which the Company performs consulting services include contracts on a fixed price basis. Site development projects are billed at contractual rates and revenue is recognized over time based on milestones achieved, which are determined based on costs incurred. Amounts billed in advance (collected or uncollected) are recorded as deferred revenue on the Consolidated Balance Sheets.
Revenue from construction projects is recognized over time, determined by the percentage of cost incurred to date compared to management’s estimated total cost for each contract. This method is used because management considers total cost to be the best available measure of progress on the contracts. These amounts are based on estimates, and the uncertainty inherent in the estimates initially is reduced as work on the contracts nears completion. The asset “costs and estimated earnings in excess of billings on uncompleted contracts” represents costs incurred and revenues recognized in excess of amounts billed. The liability “billings in excess of costs and estimated earnings on uncompleted contracts,” included within other current liabilities on the Consolidated Balance Sheets, represents billings in excess of costs incurred and revenues recognized. Refer to Note 8 for further detail of costs and estimated earnings in excess of billings on uncompleted contracts. Provisions for estimated losses on uncompleted contracts are made in the period in which such losses are determined to be probable.
The site development segment represents approximately 6% of the Company’s total revenues. The Company accounts for site development revenue in accordance with ASC 606, Revenue from Contracts with Customers, which the Company adopted on January 1, 2018 by applying the modified retrospective transition method. Payment terms do not result in any significant financing arrangements. Furthermore, these contracts do not typically include variable consideration; therefore, the transaction price that is recognized over time is generally the amount of the total contract. The cumulative effect of initially applying the new revenue standard had no impact on the Company’s financial results. The comparative information has not been restated and continues to be reported under the accounting standards in effect for those periods. The adoption of the new standard will have no impact to net income on an ongoing basis.
The accounts receivable balance was $87.4 million and $90.7 million as of June 30, 2018 and December 31, 2017 , respectively, of which $23.3 million and $20.8 million related to the site development segment as of June 30, 2018 and December 31, 2017 , respectively. The Company performs periodic credit evaluations of its customers. In addition, the Company monitors collections and payments from its customers and maintains a provision for estimated credit losses based upon historical experience, specific customer collection issues identified, and past due balances as determined based on contractual terms. Interest is charged on outstanding receivables from customers on a case by case basis in accordance with the terms of the respective contracts or agreements with those customers. Amounts determined to be uncollectible are written off against the allowance for doubtful accounts in the period in which uncollectibility is determined to be probable. Refer to Note 14 for further detail of the site development segment. </t>
  </si>
  <si>
    <t>Foreign Currency Translation</t>
  </si>
  <si>
    <t xml:space="preserve">Foreign Currency Translation
All assets and liabilities of foreign subsidiaries that do not utilize the U.S. dollar as its functional currency are translated at period-end rates of exchange, while revenues and expenses are translated at monthly average rates of exchange prevailing during the period. Unrealized remeasurement gains and losses are reported as foreign currency translation adjustments through Accumulated Other Comprehensive Loss in the accompanying Consolidated Statement of Shareholders’ Deficit.
For foreign subsidiaries where the U.S. dollar is the functional currency, monetary assets and liabilities of such subsidiaries, which are not denominated in U.S. dollars, are remeasured at exchange rates in effect at the balance sheet date, and revenues and expenses are remeasured at monthly average rates prevailing during the year. Unrealized translation gains and losses are reported as other income (expense), net in the Consolidated Statement of Operations. </t>
  </si>
  <si>
    <t>Intercompany Loans Subject to Remeasurement</t>
  </si>
  <si>
    <t xml:space="preserve">Intercompany Loans Subject to Remeasurement
The Company has two wholly owned subsidiaries, Brazil Shareholder I, LLC, a Florida limited liability company, and SBA Torres Brasil, Limitada, a limitada existing under the laws of the Republic of Brazil, which have entered into intercompany loan agreements pursuant to which the entities may from time to time agree to lend/borrow amounts under the terms of each agreement. The first agreement entered into in November 2014 was for $750.0 million and was created to fund the acquisition of 1,641 towers in Brazil. The second agreement entered into in December 2017 was for $500.0 million and was created to fund the acquisition of 941 towers in Brazil.
In accordance with Accounting Standards Codification (ASC) 830, the Company remeasures foreign denominated intercompany loans with the corresponding change in the balance being recorded in Other income (expense), net in the Consolidated Statement of Operations as settlement is anticipated or planned in the foreseeable future. The Company recorded an $88.9 million loss and a $20.4 million loss on the remeasurement of intercompany loans for the three months ended June 30, 2018 and 2017 , respectively, and an $87.3 million loss and a $6.8 million loss on the remeasurement of intercompany loans for the six months ended June 30, 2018 and 2017 , respectively, due to changes in foreign exchange rates. As of June 30, 2018 , the aggregate amount outstanding under the two intercompany loan agreements with the Company’s Brazilian subsidiary was $560.9 million. </t>
  </si>
  <si>
    <t>Recent Accounting Pronouncements Not Yet Adopted</t>
  </si>
  <si>
    <t xml:space="preserve">Recent Accounting Pronouncements Not Yet Adopted
In February 2016, the FASB issued ASU 2016-02, Leases. The standard requires lessees to recognize a right-of-use asset and a lease liability, initially measured at the present value of the lease payments for all leases with a term greater than 12 months. The accounting for lessors remains largely unchanged from existing guidance. This standard is effective for annual and interim periods beginning after December 15, 2018. Early adoption is permitted; however, the Company does not currently plan to early adopt. The Company has established a cross functional project plan and is in the process of testing key system functionality developed in order to account for the new standard. The Company expects this guidance to have a material impact on its consolidated balance sheet due to the recognition of right-of-use assets and lease liabilities for its ground leases. The Company does not expect adoption to have a significant impact on its lease classification, a material impact on its consolidated statement of operations, or a notable impact on its liquidity. Additionally, the sta ndard will have no impact on the Company’s debt-covenant compliance under its current agreements.
In July 2018, the FASB issued additional guidance on the accounting for leases. The guidance provides companies with another transition method that allows entities to recognize a cumulative-effect adjustment to the opening balance of retained earnings as of the date of adoption. Under this method, previously presented years’ financial positions and results would not be adjusted. The new guidance also provides lessors with a practical expedient, by class of underlying asset, to not separate non-lease components from the associated lease component if (1) the non-lease components would otherwise be accounted for under the new revenue recognition standard, (2) both the timing and pattern of transfer are the same for the non-lease components and associated lease component, and (3) if accounted for separately, the lease component would be classified as an operating lease. The Company is assessing the use of practical expedients in its accounting for leases. </t>
  </si>
  <si>
    <t>Fair Value Measurements (Tables)</t>
  </si>
  <si>
    <t>Summary Of Asset Impairment And Decommission Costs</t>
  </si>
  <si>
    <t xml:space="preserve">﻿
﻿
﻿
For the three months
For the six months
﻿
ended June 30,
ended June 30,
﻿
2018
2017
2018
2017
﻿
﻿ Asset impairment (1)
$ 4,526
$ 3,020
$ 10,382
$ 6,033
﻿ Write-off of carrying value of decommissioned towers
2,370
3,675
4,371
7,648
﻿ Other third party decommission costs
508
1,445
1,156
2,810
﻿ Total asset impairment and decommission costs
$ 7,404
$ 8,140
$ 15,909
$ 16,491
(1)
Represents impairment charges resulting from the Company’s regular analysis of whether the future cash flows from certain towers are adequate to recover the carrying value of the investment in those towers. </t>
  </si>
  <si>
    <t>Restricted Cash (Tables)</t>
  </si>
  <si>
    <t>Schedule of Cash, Cash Equivalents and Restricted Cash</t>
  </si>
  <si>
    <t xml:space="preserve">﻿
﻿
﻿
As of
As of
﻿
June 30, 2018
December 31, 2017
Included on Balance Sheet
﻿
﻿
(in thousands)
﻿ Cash and cash equivalents
$ 134,651
$ 68,783
﻿ Securitization escrow accounts
24,639
32,699
Restricted cash - current asset
﻿ Payment and performance bonds
203
225
Restricted cash - current asset
﻿ Surety bonds and workers compensation
2,353
2,588
Other assets - noncurrent
﻿ Cash held in escrow for acquisitions
14,517
—
Other assets - noncurrent
﻿ Total cash, cash equivalents, and restricted cash
$ 176,363
$ 104,295
﻿ </t>
  </si>
  <si>
    <t>Prepaid Expenses and Other Current Assets and Other Assets (Tables)</t>
  </si>
  <si>
    <t>Schedule of Prepaid Expense and Other Current Assets</t>
  </si>
  <si>
    <t xml:space="preserve">﻿
﻿
﻿
As of
As of
﻿
June 30, 2018
December 31, 2017
﻿
﻿
(in thousands)
﻿ Prepaid ground rent
$ 31,626
$ 32,505
﻿ Other
34,601
17,211
﻿ Total prepaid expenses and other current assets
$ 66,227
$ 49,716
﻿ </t>
  </si>
  <si>
    <t>Schedule of Other Assets</t>
  </si>
  <si>
    <t xml:space="preserve">﻿
﻿
﻿
As of
As of
﻿
June 30, 2018
December 31, 2017
﻿
﻿
(in thousands)
﻿ Prepaid ground rent
$ 239,526
$ 220,493
﻿ Straight-line rent receivable
314,986
313,650
﻿ Deferred lease costs, net
27,101
27,703
﻿ Cash held in escrow for acquisitions
14,517
—
﻿ Deferred tax asset - long term
24,528
1,670
﻿ Other
103,606
86,679
﻿ Total other assets
$ 724,264
$ 650,195
﻿ </t>
  </si>
  <si>
    <t>Acquisitions (Tables)</t>
  </si>
  <si>
    <t>Schedule of Acquisition Capital Expenditures</t>
  </si>
  <si>
    <t xml:space="preserve">﻿
﻿
﻿
For the three months
For the six months
﻿
ended June 30,
ended June 30,
﻿
2018
2017
2018
2017
﻿
﻿
(in thousands)
﻿ Acquisitions of towers and related intangible assets (1)
$ 153,235
$ 26,991
$ 261,590
$ 58,138
﻿ Land buyouts and other assets (2)
14,506
12,539
23,773
24,043
﻿ Total cash acquisition capital expenditures
$ 167,741
$ 39,530
$ 285,363
$ 82,181
﻿
(1)
The three and six months ended June 30, 2017 excludes $63.3 million of acquisition costs funded through the issuance of 487,963 shares of Class A common stock and $39.6 million for acquisitions completed during the second quarter of 2017 which were not funded as of June 30, 2017.
(2)
In addition, the Company paid $3.1 million and $5.0 million for ground lease extensions and term easements on land underlying the Company’s towers during the three months ended June 30, 2018 and 2017 , respectively, and paid $9.6 million and $8.1 million for ground lease extensions and term easements on land underlying the Company’s towers during the six months ended June 30, 2018 and 2017 , respectively. The Company recorded these amounts in prepaid rent on its Consolidated Balance Sheets. </t>
  </si>
  <si>
    <t>Intangible Assets, Net (Tables)</t>
  </si>
  <si>
    <t>Gross and Net Carrying Amounts for each Major Class of Intangible Assets</t>
  </si>
  <si>
    <t xml:space="preserve">﻿
﻿
﻿
As of June 30, 2018
As of December 31, 2017
﻿
Gross carrying
Accumulated
Net book
Gross carrying
Accumulated
Net book
﻿
amount
amortization
value
amount
amortization
value
﻿
﻿
(in thousands)
﻿ Current contract intangibles
$ 4,346,637
$ (1,783,697)
$ 2,562,940
$ 4,355,171
$ (1,673,270)
$ 2,681,901
﻿ Network location intangibles
1,646,869
(749,943)
896,926
1,617,441
(701,211)
916,230
﻿ Intangible assets, net
$ 5,993,506
$ (2,533,640)
$ 3,459,866
$ 5,972,612
$ (2,374,481)
$ 3,598,131
﻿ </t>
  </si>
  <si>
    <t>Property and Equipment, Net (Tables)</t>
  </si>
  <si>
    <t>Property and Equipment, Net (Including Assets Held Under Capital Leases)</t>
  </si>
  <si>
    <t xml:space="preserve">﻿
﻿
﻿
As of
As of
﻿
June 30, 2018
December 31, 2017
﻿
﻿
(in thousands)
﻿ Towers and related components
$ 4,835,291
$ 4,772,807
﻿ Construction-in-process
34,947
34,689
﻿ Furniture, equipment, and vehicles
54,491
53,260
﻿ Land, buildings, and improvements
649,893
630,370
﻿ Total property and equipment
5,574,622
5,491,126
﻿ Less: accumulated depreciation
(2,796,250)
(2,678,780)
﻿ Property and equipment, net
$ 2,778,372
$ 2,812,346
﻿ </t>
  </si>
  <si>
    <t>Costs and Estimated Earnings on Uncompleted Contracts (Tables)</t>
  </si>
  <si>
    <t>Summary of Costs and Estimated Earnings on Uncompleted Contracts</t>
  </si>
  <si>
    <t xml:space="preserve">﻿
﻿
﻿
As of
As of
﻿
June 30, 2018
December 31, 2017
﻿
﻿
(in thousands)
﻿ Costs incurred on uncompleted contracts
$ 29,948
$ 31,404
﻿ Estimated earnings
11,319
10,541
﻿ Billings to date
(27,957)
(24,771)
﻿
$ 13,310
$ 17,174
﻿ </t>
  </si>
  <si>
    <t>Costs and Estimated Earnings on Uncompleted Contracts Accompanying Consolidated Balance Sheets</t>
  </si>
  <si>
    <t xml:space="preserve">﻿
﻿
﻿
As of
As of
﻿
June 30, 2018
December 31, 2017
﻿
﻿
(in thousands)
﻿ Costs and estimated earnings in excess of billings on uncompleted contracts
$ 13,763
$ 17,437
﻿ Billings in excess of costs and estimated earnings on
﻿ uncompleted contracts (included in Other current liabilities)
(453)
(263)
﻿
$ 13,310
$ 17,174
﻿ </t>
  </si>
  <si>
    <t>Accrued Expenses (Tables)</t>
  </si>
  <si>
    <t>Schedule of Accrued Expenses</t>
  </si>
  <si>
    <t xml:space="preserve">﻿
﻿
﻿
As of
As of
﻿
June 30, 2018
December 31, 2017
﻿
﻿
(in thousands)
﻿ Accrued earnouts on business combinations
$ 2,194
$ 2,470
﻿ Salaries and benefits
9,415
13,506
﻿ Real estate and property taxes
8,913
7,125
﻿ Non-cash capital expenditures
10,926
12,408
﻿ Other
29,189
34,353
﻿ Total accrued expenses
$ 60,637
$ 69,862
﻿ </t>
  </si>
  <si>
    <t>Debt (Tables)</t>
  </si>
  <si>
    <t>Schedule of Carrying and Principal Values of Debt</t>
  </si>
  <si>
    <t xml:space="preserve">﻿
﻿
﻿
As of
As of
﻿
June 30, 2018
December 31, 2017
﻿
Maturity Date
Principal Balance
Fair Value
Carrying Value
Principal Balance
Fair Value
Carrying Value
﻿ 2014 Senior Notes
Jul. 15, 2022
$ 750,000
$ 746,250
$ 740,162
$ 750,000
$ 770,625
$ 739,079
﻿ 2016 Senior Notes
Sep. 1, 2024
1,100,000
1,056,000
1,082,460
1,100,000
1,127,500
1,081,262
﻿ 2017 Senior Notes
Oct. 1, 2022
750,000
720,000
742,259
750,000
750,938
741,437
﻿ 2013-1C Tower Securities
Apr. 10, 2018
—
—
—
425,000
423,853
424,482
﻿ 2013-2C Tower Securities
Apr. 11, 2023
575,000
564,644
569,156
575,000
578,433
568,609
﻿ 2013-1D Tower Securities
Apr. 10, 2018
—
—
—
330,000
330,145
329,585
﻿ 2014-1C Tower Securities
Oct. 8, 2019
920,000
909,402
916,317
920,000
915,216
914,929
﻿ 2014-2C Tower Securities
Oct. 8, 2024
620,000
605,535
613,884
620,000
620,942
613,461
﻿ 2015-1C Tower Securities
Oct. 8, 2020
500,000
490,560
494,593
500,000
496,840
493,474
﻿ 2016-1C Tower Securities
Jul. 9, 2021
700,000
687,757
694,046
700,000
691,166
693,118
﻿ 2017-1C Tower Securities
Apr. 11, 2022
760,000
738,165
752,037
760,000
751,404
751,076
﻿ 2018-1C Tower Securities
Mar. 9, 2023
640,000
637,267
631,956
—
—
—
﻿ Revolving Credit Facility
Apr. 11, 2023
85,000
85,000
85,000
40,000
40,000
40,000
﻿ 2014 Term Loan
Mar. 24, 2021
—
—
—
1,447,500
1,451,119
1,439,373
﻿ 2015 Term Loan
Jun. 10, 2022
—
—
—
487,500
488,109
480,801
﻿ 2018 Term Loan
Apr. 11, 2025
2,400,000
2,385,000
2,377,868
—
—
—
﻿ Total debt
$ 9,800,000
$ 9,625,580
$ 9,699,738
$ 9,405,000
$ 9,436,290
$ 9,310,686
﻿ Less: current maturities of long-term debt
(24,000)
(20,000)
﻿ Total long-term debt, net of current maturities
$ 9,675,738
$ 9,290,686
﻿ </t>
  </si>
  <si>
    <t>Schedule of Cash and Non-Cash Interest Expense</t>
  </si>
  <si>
    <t xml:space="preserve">﻿
﻿
﻿
For the three months ended June 30,
For the six months ended June 30,
﻿
2018
2017
2018
2017
﻿
Cash
Non-cash
Cash
Non-cash
Cash
Non-cash
Cash
Non-cash
﻿
Interest
Interest
Interest
Interest
Interest
Interest
Interest
Interest
﻿
﻿
(in thousands)
﻿ 2014 Senior Notes
$ 9,141
$ 189
$ 9,141
$ 180
$ 18,281
$ 376
$ 18,281
$ 357
﻿ 2016 Senior Notes
13,406
249
13,406
237
26,813
495
26,813
471
﻿ 2017 Senior Notes
7,500
—
—
—
15,000
—
—
—
﻿ 2012 Tower Securities
—
—
806
—
—
—
5,331
—
﻿ 2013 Tower Securities
5,396
—
10,804
—
14,871
—
21,609
—
﻿ 2014 Tower Securities
12,785
—
12,785
—
25,569
—
25,569
—
﻿ 2015-1C Tower Securities
3,985
—
3,985
—
7,969
—
7,969
—
﻿ 2016-1C Tower Securities
5,090
—
5,090
—
10,181
—
10,181
—
﻿ 2017-1C Tower Securities
6,088
—
5,001
—
12,173
—
5,001
—
﻿ 2018-1C Tower Securities
5,570
—
—
—
6,932
—
—
—
﻿ Revolving Credit Facility
1,589
—
1,406
—
3,191
—
4,176
—
﻿ 2014 Term Loan
1,603
15
12,043
131
15,550
146
23,327
259
﻿ 2015 Term Loan
540
19
4,056
169
5,237
187
7,855
334
﻿ 2018 Term Loan
21,207
166
—
—
21,207
166
—
—
﻿ Other
(261)
—
(67)
—
(412)
—
(54)
—
﻿ Total
$ 93,639
$ 638
$ 78,456
$ 717
$ 182,562
$ 1,370
$ 156,058
$ 1,421
﻿ </t>
  </si>
  <si>
    <t>Stock-Based Compensation (Tables)</t>
  </si>
  <si>
    <t>Schedule of Assumptions Used to Estimate Fair Value of Stock Options</t>
  </si>
  <si>
    <t xml:space="preserve">﻿
﻿
﻿
For the six months ended
﻿
June 30,
﻿
2018
2017
﻿
﻿ Risk free interest rate
2.57% - 2.87%
1.70% - 1.97%
﻿ Dividend yield
0.7%
0.0%
﻿ Expected volatility
22%
20%
﻿ Expected lives
4.6 years
4.6 years
﻿ </t>
  </si>
  <si>
    <t>Summary of Stock Option Activity</t>
  </si>
  <si>
    <t xml:space="preserve">﻿
﻿
﻿
Weighted-
Weighted-Average
﻿
Average
Remaining
﻿
Number
Exercise Price
Contractual
Aggregate
﻿
of Shares
Per Share
Life (in years)
Intrinsic Value
﻿ Outstanding at December 31, 2017
4,842
$ 100.12
﻿ Granted
936
$ 156.54
﻿ Exercised
(413)
$ 83.53
﻿ Canceled
(37)
$ 121.97
﻿ Outstanding at June 30, 2018
5,328
$ 111.17
4.4
$ 287,452
﻿ Exercisable at June 30, 2018
2,671
$ 96.31
3.3
$ 183,788
﻿ Unvested at June 30, 2018
2,657
$ 126.10
5.6
$ 103,664
﻿ </t>
  </si>
  <si>
    <t>Summary of Restricted Stock Unit Activity</t>
  </si>
  <si>
    <t xml:space="preserve">﻿
﻿
﻿
Weighted-Average
﻿
Number of
Grant Date Fair
﻿
Shares
Value per Share
﻿
(in thousands)
﻿ Outstanding at December 31, 2017
328
$ 110.20
﻿ Granted
132
$ 156.55
﻿ Vested
(129)
$ 110.75
﻿ Forfeited/canceled
(8)
$ 132.08
﻿ Outstanding at June 30, 2018
323
$ 128.42
﻿ </t>
  </si>
  <si>
    <t>Segment Data (Tables)</t>
  </si>
  <si>
    <t>Schedule of Segment Reporting Information</t>
  </si>
  <si>
    <t xml:space="preserve">﻿
﻿
﻿
Domestic Site
Int'l Site
Site
Not Identified
﻿
Leasing
Leasing
Development
by Segment
Total
﻿
﻿ For the three months ended June 30, 2018
(in thousands)
﻿ Revenues
$ 346,683
$ 83,201
$ 26,439
$
—
$ 456,323
﻿ Cost of revenues (2)
67,756
25,932
20,726
—
114,414
﻿ Operating profit
278,927
57,269
5,713
—
341,909
﻿ Selling, general, and administrative
17,944
6,894
3,932
7,173
35,943
﻿ Acquisition related adjustments and expenses
1,570
1,563
—
—
3,133
﻿ Asset impairment and decommission costs
6,444
906
54
—
7,404
﻿ Depreciation, amortization and accretion
129,786
37,560
648
1,564
169,558
﻿ Operating income (loss)
123,183
10,346
1,079
(8,737)
125,871
﻿ Other expense (principally interest expense
﻿ and other income (expense))
(201,511)
(201,511)
﻿ Loss before income taxes
(75,640)
﻿ Cash capital expenditures (3)
182,898
21,507
653
846
205,904
﻿
﻿ For the three months ended June 30, 2017
﻿ Revenues
$ 325,324
$ 77,677
$ 24,293
$
—
$ 427,294
﻿ Cost of revenues (2)
65,251
24,086
20,007
—
109,344
﻿ Operating profit
260,073
53,591
4,286
—
317,950
﻿ Selling, general, and administrative
16,845
6,390
4,052
6,107
33,394
﻿ Acquisition related adjustments and expenses
1,438
868
—
—
2,306
﻿ Asset impairment and decommission costs
7,418
586
136
—
8,140
﻿ Depreciation, amortization and accretion
124,225
33,015
652
1,628
159,520
﻿ Operating income (loss)
110,147
12,732
(554)
(7,735)
114,590
﻿ Other expense (principally interest expense
﻿ and other income (expense))
(101,967)
(101,967)
﻿ Income before income taxes
12,623
﻿ Cash capital expenditures (3)
53,029
19,212
187
790
73,218
﻿
﻿
﻿
﻿
﻿
Not
﻿
Domestic Site
Int'l Site
Site
Identified by
﻿
Leasing
Leasing
Development
Segment
Total
﻿
﻿ For the six months ended June 30, 2018
(in thousands)
﻿ Revenues
$ 688,390
$ 172,036
$ 54,199
$
—
$ 914,625
﻿ Cost of revenues (2)
132,772
53,734
43,246
—
229,752
﻿ Operating profit
555,618
118,302
10,953
—
684,873
﻿ Selling, general, and administrative
37,284
13,508
8,009
13,192
71,993
﻿ Acquisition related adjustments and expenses
3,356
2,821
—
—
6,177
﻿ Asset impairment and decommission costs
13,169
2,408
332
—
15,909
﻿ Depreciation, amortization and accretion
253,244
77,240
1,290
3,182
334,956
﻿ Operating income (loss)
248,565
22,325
1,322
(16,374)
255,838
﻿ Other expense (principally interest expense
﻿ and other income (expense))
(291,351)
(291,351)
﻿ Loss before income taxes
(35,513)
﻿ Cash capital expenditures (3)
253,917
98,563
920
1,482
354,882
﻿
﻿ For the six months ended June 30, 2017
﻿ Revenues
$ 646,454
$ 154,097
$ 50,106
$
—
$ 850,657
﻿ Cost of revenues (2)
130,678
48,041
41,595
—
220,314
﻿ Operating profit
515,776
106,056
8,511
—
630,343
﻿ Selling, general, and administrative
36,202
12,349
7,669
11,398
67,618
﻿ Acquisition related adjustments and expenses
3,338
1,936
—
—
5,274
﻿ Asset impairment and decommission costs
14,848
1,402
241
—
16,491
﻿ Depreciation, amortization and accretion
248,121
65,840
1,363
3,227
318,551
﻿ Operating income (loss)
213,267
24,529
(762)
(14,625)
222,409
﻿ Other expense (principally interest expense
﻿ and other income (expense))
(168,788)
(168,788)
﻿ Income before income taxes
53,621
﻿ Cash capital expenditures (3)
103,462
46,102
320
1,732
151,616
﻿
﻿
﻿
﻿
﻿
﻿
Domestic Site
Int'l Site
Site
Not Identified
﻿
Leasing
Leasing
Development
by Segment (1)
Total
﻿
﻿ Assets
(in thousands)
﻿ As of June 30, 2018
$ 5,193,378
$ 1,952,742
$ 48,271
$ 94,987
$ 7,289,378
﻿ As of December 31, 2017
$ 5,171,190
$ 2,028,479
$ 49,487
$ 71,049
$ 7,320,205
﻿
(1)
Assets not identified by segment consist primarily of general corporate assets.
(2)
Excludes depreciation, amortization, and accretion.
(3)
Includes cash paid for capital expenditures and acquisitions and vehicle capital lease additions . </t>
  </si>
  <si>
    <t>Earnings Per Share (Tables)</t>
  </si>
  <si>
    <t>Weighted-Average Shares of Common Stock Outstanding used in Calculation of Basic and Diluted Earnings Per Share</t>
  </si>
  <si>
    <t xml:space="preserve">﻿
﻿
﻿
For the three months
For the six months
﻿
ended June 30,
ended June 30,
﻿
2018
2017
2018
2017
﻿ Numerator:
﻿ Net (loss) income
$ (57,391)
$ 9,233
$ (25,846)
$ 46,832
﻿ Denominator:
﻿ Basic weighted-average shares outstanding
115,064
121,455
115,775
121,253
﻿ Dilutive impact of stock options and restricted shares
—
982
—
834
﻿ Diluted weighted-average shares outstanding
115,064
122,437
115,775
122,087
﻿ Net (loss) income per common share:
﻿ Basic
$ (0.50)
$ 0.08
$ (0.22)
$ 0.39
﻿ Diluted
$ (0.50)
$ 0.08
$ (0.22)
$ 0.38
﻿ </t>
  </si>
  <si>
    <t>Basis of Presentation (Narrative) (Details) $ in Thousands</t>
  </si>
  <si>
    <t>1 Months Ended</t>
  </si>
  <si>
    <t>Dec. 31, 2017USD ($)item</t>
  </si>
  <si>
    <t>Nov. 30, 2014USD ($)item</t>
  </si>
  <si>
    <t>Jun. 30, 2018USD ($)</t>
  </si>
  <si>
    <t>Jun. 30, 2017USD ($)</t>
  </si>
  <si>
    <t>Jun. 30, 2018USD ($)entity</t>
  </si>
  <si>
    <t>Basis Of Presentation [Line Items]</t>
  </si>
  <si>
    <t>Number of wholly owned subsidiaries that entered into intercompany loan agreement | entity</t>
  </si>
  <si>
    <t>Intercompany loan maximum lend/borrow amount</t>
  </si>
  <si>
    <t>Number of towers acquired | item</t>
  </si>
  <si>
    <t>Gain (loss) on remeasurement of U.S. dollar denominated intercompany loan</t>
  </si>
  <si>
    <t>Intercompany foreign currency outstanding balance</t>
  </si>
  <si>
    <t>Site Leasing [Member] | Revenue [Member]</t>
  </si>
  <si>
    <t>Concentration risk percentage of revenue</t>
  </si>
  <si>
    <t>94.00%</t>
  </si>
  <si>
    <t>Site Development [Member]</t>
  </si>
  <si>
    <t>Site Development [Member] | Revenue [Member]</t>
  </si>
  <si>
    <t>6.00%</t>
  </si>
  <si>
    <t>Minimum [Member]</t>
  </si>
  <si>
    <t>Lease term</t>
  </si>
  <si>
    <t>5 years</t>
  </si>
  <si>
    <t>Maximum [Member]</t>
  </si>
  <si>
    <t>10 years</t>
  </si>
  <si>
    <t>Fair Value Measurements (Narrative) (Details) - USD ($) $ in Millions</t>
  </si>
  <si>
    <t>Fair Value, Assets and Liabilities Measured on Recurring and Nonrecurring Basis [Line Items]</t>
  </si>
  <si>
    <t>Accrued earnouts</t>
  </si>
  <si>
    <t>Performance targets, maximum potential obligation</t>
  </si>
  <si>
    <t>Treasury securities</t>
  </si>
  <si>
    <t>Held-to-maturity investments, carrying value</t>
  </si>
  <si>
    <t>Held-to-maturity investments, fair value</t>
  </si>
  <si>
    <t>Business Combinations and Asset Acquisitions [Member]</t>
  </si>
  <si>
    <t>Revolving Credit Facility [Member] | Minimum [Member]</t>
  </si>
  <si>
    <t>Basis spread on variable interest rate</t>
  </si>
  <si>
    <t>1.125%</t>
  </si>
  <si>
    <t>Revolving Credit Facility [Member] | Maximum [Member]</t>
  </si>
  <si>
    <t>1.75%</t>
  </si>
  <si>
    <t>Fair Value Measurements (Summary of Asset Impairment and Decommission Costs) (Details) - USD ($) $ in Thousands</t>
  </si>
  <si>
    <t>Asset impairment</t>
  </si>
  <si>
    <t>Other third party decommission costs</t>
  </si>
  <si>
    <t>Total asset impairment and decommission costs</t>
  </si>
  <si>
    <t>Decommissioned Towers [Member]</t>
  </si>
  <si>
    <t>Write-offs relating to long-lived assets and intangibles</t>
  </si>
  <si>
    <t>Restricted Cash (Narrative) (Details) - USD ($)</t>
  </si>
  <si>
    <t>Restricted Cash And Cash Equivalents Items [Line Items]</t>
  </si>
  <si>
    <t>Surety, payment and performance bonds</t>
  </si>
  <si>
    <t>Collateral payment for performance bonds</t>
  </si>
  <si>
    <t>Collateral related to workers compensation policy</t>
  </si>
  <si>
    <t>Subsequent Event [Member]</t>
  </si>
  <si>
    <t>Escrow disbursement for acquisition</t>
  </si>
  <si>
    <t>Cash Held in Escrow for Acquisitions [Member] | Other Assets - Noncurrent [Member]</t>
  </si>
  <si>
    <t>Restricted cash - noncurrent asset</t>
  </si>
  <si>
    <t>Restricted Cash (Schedule of Cash, Cash Equivalents and Restricted Cash) (Details) - USD ($) $ in Thousands</t>
  </si>
  <si>
    <t>Dec. 31, 2016</t>
  </si>
  <si>
    <t>Restricted cash - current asset</t>
  </si>
  <si>
    <t>Total cash, cash equivalents, and restricted cash</t>
  </si>
  <si>
    <t>Securitization Escrow Accounts [Member] | Restricted Cash - Current Asset [Member]</t>
  </si>
  <si>
    <t>Payment and Performance Bonds [Member] | Restricted Cash - Current Asset [Member]</t>
  </si>
  <si>
    <t>Surety Bonds and Workers Compensation [Member] | Other Assets - Noncurrent [Member]</t>
  </si>
  <si>
    <t>Prepaid Expenses and Other Current Assets and Other Assets (Schedule of Prepaid Expense and Other Current Assets) (Details) - USD ($) $ in Thousands</t>
  </si>
  <si>
    <t>Prepaid ground rent</t>
  </si>
  <si>
    <t>Other</t>
  </si>
  <si>
    <t>Total prepaid expenses and other current assets</t>
  </si>
  <si>
    <t>Prepaid Expenses and Other Current Assets and Other Assets (Schedule Of Other Assets) (Details) - USD ($) $ in Thousands</t>
  </si>
  <si>
    <t>Straight-line rent receivable</t>
  </si>
  <si>
    <t>Deferred lease costs, net</t>
  </si>
  <si>
    <t>Cash held in escrow for acquisitions</t>
  </si>
  <si>
    <t>Deferred tax asset - long term</t>
  </si>
  <si>
    <t>Total other assets</t>
  </si>
  <si>
    <t>Acquisitions (Narrative) (Details) $ in Millions</t>
  </si>
  <si>
    <t>Jul. 31, 2018USD ($)item</t>
  </si>
  <si>
    <t>Dec. 31, 2017item</t>
  </si>
  <si>
    <t>Nov. 30, 2014item</t>
  </si>
  <si>
    <t>Jun. 30, 2018USD ($)item</t>
  </si>
  <si>
    <t>Business Acquisition [Line Items]</t>
  </si>
  <si>
    <t>Other Acquisitions [Member]</t>
  </si>
  <si>
    <t>Property and equipment</t>
  </si>
  <si>
    <t>Intangible assets</t>
  </si>
  <si>
    <t>Working capital adjustments</t>
  </si>
  <si>
    <t>Cash paid for acquisition</t>
  </si>
  <si>
    <t>Acquisitions (Schedule Of Acquisition Capital Expenditures) (Details) - USD ($) $ in Thousands</t>
  </si>
  <si>
    <t>Acquisitions of towers and related intangible assets</t>
  </si>
  <si>
    <t>Land buyouts and other assets</t>
  </si>
  <si>
    <t>Total cash acquisition capital expenditures</t>
  </si>
  <si>
    <t>Acquisition costs paid through the issuance of common stock</t>
  </si>
  <si>
    <t>Common stock issued for acquisition costs</t>
  </si>
  <si>
    <t>Unfunded towers and related intangible assets acquisitions</t>
  </si>
  <si>
    <t>Ground lease extensions</t>
  </si>
  <si>
    <t>Intangible Assets, Net (Narrative) (Details) - USD ($) $ in Millions</t>
  </si>
  <si>
    <t>Intangible assets, useful life</t>
  </si>
  <si>
    <t>15 years</t>
  </si>
  <si>
    <t>Amortization expense</t>
  </si>
  <si>
    <t>Intangible Assets, Net (Gross and Net Carrying Amounts for each Major Class of Intangible Assets) (Details) - USD ($) $ in Thousands</t>
  </si>
  <si>
    <t>Finite-Lived Intangible Assets [Line Items]</t>
  </si>
  <si>
    <t>Gross carrying amount</t>
  </si>
  <si>
    <t>Accumulated amortization</t>
  </si>
  <si>
    <t>Net book value</t>
  </si>
  <si>
    <t>Current Contract Intangibles [Member]</t>
  </si>
  <si>
    <t>Network Location Intangibles [Member]</t>
  </si>
  <si>
    <t>Property and Equipment, Net (Narrative) (Details) - USD ($) $ in Millions</t>
  </si>
  <si>
    <t>12 Months Ended</t>
  </si>
  <si>
    <t>Depreciation expense</t>
  </si>
  <si>
    <t>Non-cash capital expenditures</t>
  </si>
  <si>
    <t>Property and Equipment, Net (Property and Equipment, Net (Including Assets Held Under Capital Leases)) (Details) - USD ($) $ in Thousands</t>
  </si>
  <si>
    <t>Property, Plant and Equipment [Line Items]</t>
  </si>
  <si>
    <t>Total property and equipment</t>
  </si>
  <si>
    <t>Less: accumulated depreciation</t>
  </si>
  <si>
    <t>Towers and Related Components [Member]</t>
  </si>
  <si>
    <t>Construction-In-Process [Member]</t>
  </si>
  <si>
    <t>Furniture, equipment and vehicles [Member]</t>
  </si>
  <si>
    <t>Land, Buildings and Improvements [Member]</t>
  </si>
  <si>
    <t>Costs and Estimated Earnings on Uncompleted Contracts (Narrative) (Details) - customer</t>
  </si>
  <si>
    <t>Costs and estimated earnings in excess of billings on uncompleted contracts, net of billings in excess of costs and estimated earnings, percentage comprised by significant customers</t>
  </si>
  <si>
    <t>93.30%</t>
  </si>
  <si>
    <t>87.90%</t>
  </si>
  <si>
    <t>Number of significant customers</t>
  </si>
  <si>
    <t>Costs and Estimated Earnings on Uncompleted Contracts (Summary of Costs and Estimated Earnings on Uncompleted Contracts) (Details) - USD ($) $ in Thousands</t>
  </si>
  <si>
    <t>Costs incurred on uncompleted contracts</t>
  </si>
  <si>
    <t>Estimated earnings</t>
  </si>
  <si>
    <t>Billings to date</t>
  </si>
  <si>
    <t>Costs and estimated earnings on uncompleted contracts</t>
  </si>
  <si>
    <t>Costs and Estimated Earnings on Uncompleted Contracts (Costs and Estimated Earnings on Uncompleted Contracts Accompanying Consolidated Balance Sheets) (Details) - USD ($) $ in Thousands</t>
  </si>
  <si>
    <t>Billings in excess of costs and estimated earnings on uncompleted contracts (included in Other current liabilities)</t>
  </si>
  <si>
    <t>Accrued Expenses (Schedule of Accrued Expenses) (Details) - USD ($) $ in Thousands</t>
  </si>
  <si>
    <t>Accrued earnouts on business combinations</t>
  </si>
  <si>
    <t>Salaries and benefits</t>
  </si>
  <si>
    <t>Real estate and property taxes</t>
  </si>
  <si>
    <t>Total accrued expenses</t>
  </si>
  <si>
    <t>Debt (Senior Credit Agreement) (Narrative) (Details) - USD ($)</t>
  </si>
  <si>
    <t>Apr. 11, 2018</t>
  </si>
  <si>
    <t>Oct. 13, 2017</t>
  </si>
  <si>
    <t>Aug. 06, 2018</t>
  </si>
  <si>
    <t>Mar. 31, 2018</t>
  </si>
  <si>
    <t>Line of Credit Facility [Line Items]</t>
  </si>
  <si>
    <t>Repayments of revolving credit facility</t>
  </si>
  <si>
    <t>Revolving Credit Facility [Member]</t>
  </si>
  <si>
    <t>Line of credit facility, maximum borrowing capacity</t>
  </si>
  <si>
    <t>Revolving credit facility, maturity date</t>
  </si>
  <si>
    <t>Apr. 11,
		2023</t>
  </si>
  <si>
    <t>Line of credit facility, commitment fee</t>
  </si>
  <si>
    <t>0.25%</t>
  </si>
  <si>
    <t>Borrowings on the revolving credit facility</t>
  </si>
  <si>
    <t>Line of credit facility, outstanding</t>
  </si>
  <si>
    <t>Revolving credit facility, effective interest rate</t>
  </si>
  <si>
    <t>3.49%</t>
  </si>
  <si>
    <t>Revolving Credit Facility [Member] | Subsequent Event [Member]</t>
  </si>
  <si>
    <t>Minimum [Member] | Revolving Credit Facility [Member]</t>
  </si>
  <si>
    <t>0.20%</t>
  </si>
  <si>
    <t>Minimum [Member] | Revolving Credit Facility [Member] | Base Rate [Member]</t>
  </si>
  <si>
    <t>0.125%</t>
  </si>
  <si>
    <t>Maximum [Member] | Revolving Credit Facility [Member]</t>
  </si>
  <si>
    <t>Maximum [Member] | Revolving Credit Facility [Member] | Base Rate [Member]</t>
  </si>
  <si>
    <t>0.75%</t>
  </si>
  <si>
    <t>2018 Term Loan [Member]</t>
  </si>
  <si>
    <t>Debt instrument, face amount</t>
  </si>
  <si>
    <t>2018 Term Loan [Member] | Eurodollar [Member]</t>
  </si>
  <si>
    <t>2.00%</t>
  </si>
  <si>
    <t>2018 Term Loan [Member] | Base Rate [Member]</t>
  </si>
  <si>
    <t>1.00%</t>
  </si>
  <si>
    <t>Debt (Term Loans under the Senior Credit Agreement) (Narrative) (Details) - USD ($)</t>
  </si>
  <si>
    <t>Debt Instrument [Line Items]</t>
  </si>
  <si>
    <t>Debt instrument, principal balance</t>
  </si>
  <si>
    <t>Repayment of term loans</t>
  </si>
  <si>
    <t>2014 Term Loan [Member]</t>
  </si>
  <si>
    <t>Debt instrument, maturity date</t>
  </si>
  <si>
    <t>Mar. 24,
		2021</t>
  </si>
  <si>
    <t>Term Loan, percentage of par value</t>
  </si>
  <si>
    <t>99.75%</t>
  </si>
  <si>
    <t>Quarterly payments</t>
  </si>
  <si>
    <t>Financing fees</t>
  </si>
  <si>
    <t>Write-off of deferred financing fees</t>
  </si>
  <si>
    <t>Discount related to debt</t>
  </si>
  <si>
    <t>2015 Term Loan [Member]</t>
  </si>
  <si>
    <t>Jun. 10,
		2022</t>
  </si>
  <si>
    <t>99.00%</t>
  </si>
  <si>
    <t>Apr. 11,
		2025</t>
  </si>
  <si>
    <t>Accruing interest rate during the period</t>
  </si>
  <si>
    <t>4.10%</t>
  </si>
  <si>
    <t>2014 and 2015 Term Loans [Member]</t>
  </si>
  <si>
    <t>Base Rate [Member] | 2014 Term Loan [Member]</t>
  </si>
  <si>
    <t>1.25%</t>
  </si>
  <si>
    <t>Rate floor</t>
  </si>
  <si>
    <t>0.00%</t>
  </si>
  <si>
    <t>Base Rate [Member] | 2015 Term Loan [Member]</t>
  </si>
  <si>
    <t>Base Rate [Member] | 2018 Term Loan [Member]</t>
  </si>
  <si>
    <t>Eurodollar [Member] | 2014 Term Loan [Member]</t>
  </si>
  <si>
    <t>2.25%</t>
  </si>
  <si>
    <t>Eurodollar [Member] | 2015 Term Loan [Member]</t>
  </si>
  <si>
    <t>Eurodollar [Member] | 2018 Term Loan [Member]</t>
  </si>
  <si>
    <t>Debt (Secured Tower Revenue Securities) (Narrative) (Details) - USD ($)</t>
  </si>
  <si>
    <t>Mar. 09, 2018</t>
  </si>
  <si>
    <t>Apr. 17, 2017</t>
  </si>
  <si>
    <t>Jul. 07, 2016</t>
  </si>
  <si>
    <t>Oct. 14, 2015</t>
  </si>
  <si>
    <t>Oct. 15, 2014</t>
  </si>
  <si>
    <t>Apr. 18, 2013</t>
  </si>
  <si>
    <t>Long-term debt</t>
  </si>
  <si>
    <t>2010-2C Tower Securities [Member]</t>
  </si>
  <si>
    <t>Repayments of long-term debt</t>
  </si>
  <si>
    <t>2012-1C Tower Securities [Member]</t>
  </si>
  <si>
    <t>2013 Tower Securities [Member]</t>
  </si>
  <si>
    <t>Debt instrument, weighted average interest rate</t>
  </si>
  <si>
    <t>3.218%</t>
  </si>
  <si>
    <t>2013-1C Tower Securities [Member]</t>
  </si>
  <si>
    <t>Debt instrument, interest rate, stated percentage</t>
  </si>
  <si>
    <t>2.24%</t>
  </si>
  <si>
    <t>Repayment date of debt instrument</t>
  </si>
  <si>
    <t>Apr. 10,
		2018</t>
  </si>
  <si>
    <t>Apr. 9,
		2043</t>
  </si>
  <si>
    <t>2013-2C Tower Securities [Member]</t>
  </si>
  <si>
    <t>3.722%</t>
  </si>
  <si>
    <t>Apr. 9,
		2048</t>
  </si>
  <si>
    <t>2013-1D Tower Securities [Member]</t>
  </si>
  <si>
    <t>3.598%</t>
  </si>
  <si>
    <t>2014 Tower Securities [Member]</t>
  </si>
  <si>
    <t>3.289%</t>
  </si>
  <si>
    <t>2014-1C Tower Securities [Member]</t>
  </si>
  <si>
    <t>2.898%</t>
  </si>
  <si>
    <t>Oct. 8,
		2019</t>
  </si>
  <si>
    <t>Oct. 11,
		2044</t>
  </si>
  <si>
    <t>2014-2C Tower Securities [Member]</t>
  </si>
  <si>
    <t>3.869%</t>
  </si>
  <si>
    <t>Oct. 8,
		2024</t>
  </si>
  <si>
    <t>Oct. 8,
		2049</t>
  </si>
  <si>
    <t>2015-1C Tower Securities [Member]</t>
  </si>
  <si>
    <t>3.156%</t>
  </si>
  <si>
    <t>Oct. 8,
		2020</t>
  </si>
  <si>
    <t>Oct. 10,
		2045</t>
  </si>
  <si>
    <t>2016-1C Tower Securities [Member]</t>
  </si>
  <si>
    <t>2.877%</t>
  </si>
  <si>
    <t>Jul. 9,
		2021</t>
  </si>
  <si>
    <t>Jul. 10,
		2046</t>
  </si>
  <si>
    <t>2017-1C Tower Securities [Member]</t>
  </si>
  <si>
    <t>3.168%</t>
  </si>
  <si>
    <t>Apr. 11,
		2022</t>
  </si>
  <si>
    <t>Apr. 9,
		2047</t>
  </si>
  <si>
    <t>2017-1R Tower Securities [Member]</t>
  </si>
  <si>
    <t>4.459%</t>
  </si>
  <si>
    <t>2018-1C Tower Securities [Member]</t>
  </si>
  <si>
    <t>3.448%</t>
  </si>
  <si>
    <t>Mar. 9,
		2023</t>
  </si>
  <si>
    <t>Mar. 9,
		2048</t>
  </si>
  <si>
    <t>2018-1R Tower Securities [Member]</t>
  </si>
  <si>
    <t>4.949%</t>
  </si>
  <si>
    <t>Mortgage Loan [Member]</t>
  </si>
  <si>
    <t>Debt instrument, increase</t>
  </si>
  <si>
    <t>Debt instrument, decrease after giving effect to prepayment of loan components</t>
  </si>
  <si>
    <t>Debt (Senior Notes) (Narrative) (Details) - USD ($) $ in Thousands</t>
  </si>
  <si>
    <t>Aug. 15, 2016</t>
  </si>
  <si>
    <t>Jul. 01, 2014</t>
  </si>
  <si>
    <t>5.75% Senior Notes [Member]</t>
  </si>
  <si>
    <t>5.75%</t>
  </si>
  <si>
    <t>Repayments of unsecured debt</t>
  </si>
  <si>
    <t>5.625% Senior Notes [Member]</t>
  </si>
  <si>
    <t>5.625%</t>
  </si>
  <si>
    <t>2014 Senior Notes [Member]</t>
  </si>
  <si>
    <t>Unsecured senior notes</t>
  </si>
  <si>
    <t>Jul. 15,
		2022</t>
  </si>
  <si>
    <t>4.875%</t>
  </si>
  <si>
    <t>Percentage of face value price for issuance of senior notes</t>
  </si>
  <si>
    <t>99.178%</t>
  </si>
  <si>
    <t>Interest payable dates</t>
  </si>
  <si>
    <t>January 15 and July 15</t>
  </si>
  <si>
    <t>2014 Senior Notes [Member] | Redemption, Period One [Member]</t>
  </si>
  <si>
    <t>Redemption price, percentage</t>
  </si>
  <si>
    <t>103.656%</t>
  </si>
  <si>
    <t>2014 Senior Notes [Member] | Redemption, Period Two [Member]</t>
  </si>
  <si>
    <t>102.438%</t>
  </si>
  <si>
    <t>2014 Senior Notes [Member] | Redemption, Period Three [Member]</t>
  </si>
  <si>
    <t>101.219%</t>
  </si>
  <si>
    <t>2014 Senior Notes [Member] | Redemption, Period Four [Member]</t>
  </si>
  <si>
    <t>100.00%</t>
  </si>
  <si>
    <t>2016 Senior Notes [Member]</t>
  </si>
  <si>
    <t>Sep. 1,
		2024</t>
  </si>
  <si>
    <t>March 1 and September 1</t>
  </si>
  <si>
    <t>104.875%</t>
  </si>
  <si>
    <t>2016 Senior Notes [Member] | Redemption, Period One [Member]</t>
  </si>
  <si>
    <t>2016 Senior Notes [Member] | Redemption, Period Two [Member]</t>
  </si>
  <si>
    <t>2016 Senior Notes [Member] | Redemption, Period Three [Member]</t>
  </si>
  <si>
    <t>2016 Senior Notes [Member] | Redemption, Period Four [Member]</t>
  </si>
  <si>
    <t>2017 Senior Notes [Member]</t>
  </si>
  <si>
    <t>Oct. 1,
		2022</t>
  </si>
  <si>
    <t>4.00%</t>
  </si>
  <si>
    <t>April 1 and October 1</t>
  </si>
  <si>
    <t>104.00%</t>
  </si>
  <si>
    <t>2017 Senior Notes [Member] | Redemption, Period One [Member]</t>
  </si>
  <si>
    <t>102.00%</t>
  </si>
  <si>
    <t>2017 Senior Notes [Member] | Redemption, Period Two [Member]</t>
  </si>
  <si>
    <t>101.00%</t>
  </si>
  <si>
    <t>2017 Senior Notes [Member] | Redemption, Period Three [Member]</t>
  </si>
  <si>
    <t>Maximum [Member] | 2016 Senior Notes [Member]</t>
  </si>
  <si>
    <t>Aggregate redemption price, percentage</t>
  </si>
  <si>
    <t>35.00%</t>
  </si>
  <si>
    <t>Maximum [Member] | 2017 Senior Notes [Member]</t>
  </si>
  <si>
    <t>Debt (Schedule of Carrying and Principal Values of Debt) (Details) - USD ($)</t>
  </si>
  <si>
    <t>Principal Balance</t>
  </si>
  <si>
    <t>Fair Value</t>
  </si>
  <si>
    <t>Carrying Value</t>
  </si>
  <si>
    <t>Less: current maturities of long-term debt</t>
  </si>
  <si>
    <t>Total long-term debt, net of current maturities</t>
  </si>
  <si>
    <t>Debt (Schedule of Cash and Non-Cash Interest Expense) (Details) - USD ($) $ in Thousands</t>
  </si>
  <si>
    <t>Cash Interest</t>
  </si>
  <si>
    <t>Non-cash Interest</t>
  </si>
  <si>
    <t>2012 Tower Securities [Member]</t>
  </si>
  <si>
    <t>Other [Member]</t>
  </si>
  <si>
    <t>Shareholders' Equity (Narrative) (Details) - USD ($) $ / shares in Units, shares in Millions, $ in Millions</t>
  </si>
  <si>
    <t>Feb. 16, 2018</t>
  </si>
  <si>
    <t>Class of Stock [Line Items]</t>
  </si>
  <si>
    <t>Stock repurchase program, authorized</t>
  </si>
  <si>
    <t>Stock repurchase program, remaining authorization</t>
  </si>
  <si>
    <t>Class A Common Stock [Member]</t>
  </si>
  <si>
    <t>Stock repurchased, shares</t>
  </si>
  <si>
    <t>Stock repurchased, value</t>
  </si>
  <si>
    <t>Weighted average price per share</t>
  </si>
  <si>
    <t>Previous Stock Repurchase Program [Member]</t>
  </si>
  <si>
    <t>Stock-Based Compensation (Narrative) (Details) $ / shares in Units, $ in Millions</t>
  </si>
  <si>
    <t>Jun. 30, 2018USD ($)$ / shares</t>
  </si>
  <si>
    <t>Weighted-average fair value of options granted | $ / shares</t>
  </si>
  <si>
    <t>Total intrinsic value for options exercised | $</t>
  </si>
  <si>
    <t>Stock-Based Compensation (Schedule of Assumptions used to Estimate Fair Value of Stock Options) (Details)</t>
  </si>
  <si>
    <t>Risk free interest rate, Minimum</t>
  </si>
  <si>
    <t>2.57%</t>
  </si>
  <si>
    <t>1.70%</t>
  </si>
  <si>
    <t>Risk free interest rate, Maximum</t>
  </si>
  <si>
    <t>2.87%</t>
  </si>
  <si>
    <t>1.97%</t>
  </si>
  <si>
    <t>Dividend yield</t>
  </si>
  <si>
    <t>0.70%</t>
  </si>
  <si>
    <t>Expected volatility</t>
  </si>
  <si>
    <t>22.00%</t>
  </si>
  <si>
    <t>20.00%</t>
  </si>
  <si>
    <t>Expected lives</t>
  </si>
  <si>
    <t>4 years 7 months 6 days</t>
  </si>
  <si>
    <t>Stock-Based Compensation (Summary of Stock Option Activity) (Details) $ / shares in Units, shares in Thousands, $ in Thousands</t>
  </si>
  <si>
    <t>Jun. 30, 2018USD ($)$ / sharesshares</t>
  </si>
  <si>
    <t>Number of Shares, Outstanding at December 31, 2017 | shares</t>
  </si>
  <si>
    <t>Number of Shares, Granted | shares</t>
  </si>
  <si>
    <t>Number of Shares, Exercised | shares</t>
  </si>
  <si>
    <t>Number of Shares, Canceled | shares</t>
  </si>
  <si>
    <t>Number of Shares,Outstanding at June 30, 2018 | shares</t>
  </si>
  <si>
    <t>Number of Shares, Exercisable at June 30, 2018 | shares</t>
  </si>
  <si>
    <t>Number of Shares, Unvested at June 30, 2018 | shares</t>
  </si>
  <si>
    <t>Weighted-Average Exercise Price Per Share, Outstanding at December 31, 2017 | $ / shares</t>
  </si>
  <si>
    <t>Weighted-Average Exercise Price Per Share, Granted | $ / shares</t>
  </si>
  <si>
    <t>Weighted-Average Exercise Price Per Share, Exercised | $ / shares</t>
  </si>
  <si>
    <t>Weighted-Average Exercise Price Per Share, Canceled | $ / shares</t>
  </si>
  <si>
    <t>Weighted-Average Exercise Price Per Share, Outstanding at June 30, 2018 | $ / shares</t>
  </si>
  <si>
    <t>Weighted-Average Exercise Price Per Share, Exercisable at June 30, 2018 | $ / shares</t>
  </si>
  <si>
    <t>Weighted-Average Exercise Price Per Share, Unvested at June 30, 2018 | $ / shares</t>
  </si>
  <si>
    <t>Weighted-Average Remaining Contractual Life (in years), Outstanding at June 30, 2018</t>
  </si>
  <si>
    <t>4 years 4 months 24 days</t>
  </si>
  <si>
    <t>Weighted-Average Remaining Contractual Life (in years), Exercisable at June 30, 2018</t>
  </si>
  <si>
    <t>3 years 3 months 18 days</t>
  </si>
  <si>
    <t>Weighted-Average Remaining Contractual Life (in years), Unvested at June 30, 2018</t>
  </si>
  <si>
    <t>5 years 7 months 6 days</t>
  </si>
  <si>
    <t>Aggregate Intrinsic Value, Outstanding at June 30, 2018 | $</t>
  </si>
  <si>
    <t>Aggregate Intrinsic Value, Exercisable at June 30, 2018 | $</t>
  </si>
  <si>
    <t>Aggregate Intrinsic Value, Unvested at June 30, 2018 | $</t>
  </si>
  <si>
    <t>Stock-Based Compensation (Summary of Restricted Stock Unit Activity) (Details) shares in Thousands</t>
  </si>
  <si>
    <t>Jun. 30, 2018$ / sharesshares</t>
  </si>
  <si>
    <t>Number of Shares, Vested | shares</t>
  </si>
  <si>
    <t>Number of Shares, Forfeited/canceled | shares</t>
  </si>
  <si>
    <t>Number of Shares, Outstanding at June 30, 2018 | shares</t>
  </si>
  <si>
    <t>Weighted-Average Grant Date Fair Value per Share, Outstanding at December 31, 2017 | $ / shares</t>
  </si>
  <si>
    <t>Weighted-Average Grant Date Fair Value per Share, Granted | $ / shares</t>
  </si>
  <si>
    <t>Weighted-Average Grant Date Fair Value per Share, Vested | $ / shares</t>
  </si>
  <si>
    <t>Weighted-Average Grant Date Fair Value per Share, Forfeited/canceled | $ / shares</t>
  </si>
  <si>
    <t>Weighted-Average Grant Date Fair Value per Share, Outstanding at June 30, 2018 | $ / shares</t>
  </si>
  <si>
    <t>Income Taxes (Narrative) (Details) - USD ($) $ in Billions</t>
  </si>
  <si>
    <t>Net foreign operating loss carry-forward</t>
  </si>
  <si>
    <t>Effective income tax rate</t>
  </si>
  <si>
    <t>21.00%</t>
  </si>
  <si>
    <t>Segment Data (Narrative) (Details) $ in Thousands</t>
  </si>
  <si>
    <t>Jun. 30, 2018USD ($)segment</t>
  </si>
  <si>
    <t>Dec. 31, 2017USD ($)</t>
  </si>
  <si>
    <t>Segment Reporting Information [Line Items]</t>
  </si>
  <si>
    <t>Number of business segments | segment</t>
  </si>
  <si>
    <t>International Site Leasing [Member]</t>
  </si>
  <si>
    <t>Brazil [Member]</t>
  </si>
  <si>
    <t>Segment Data (Schedule of Segment Reporting Information) (Details) - USD ($) $ in Thousands</t>
  </si>
  <si>
    <t>Revenues</t>
  </si>
  <si>
    <t>Cost of revenues</t>
  </si>
  <si>
    <t>Operating profit</t>
  </si>
  <si>
    <t>Depreciation, amortization and accretion</t>
  </si>
  <si>
    <t>Other expense (principally interest expense and other income (expense))</t>
  </si>
  <si>
    <t>Cash capital expenditures</t>
  </si>
  <si>
    <t>Assets</t>
  </si>
  <si>
    <t>Domestic Site Leasing [Member]</t>
  </si>
  <si>
    <t>Not Identified by Segment [Member]</t>
  </si>
  <si>
    <t>Earnings Per Share (Narrative) (Details) - shares shares in Millions</t>
  </si>
  <si>
    <t>Stock Options [Member]</t>
  </si>
  <si>
    <t>Antidilutive Securities Excluded from Computation of Earnings Per Share [Line Items]</t>
  </si>
  <si>
    <t>Securities excluded from earnings per share calculation</t>
  </si>
  <si>
    <t>Earnings Per Share (Weighted-Average Shares of Common Stock Outstanding used in Calculation of Basic and Diluted Earnings Per Share) (Details) - USD ($) $ / shares in Units, shares in Thousands, $ in Thousands</t>
  </si>
  <si>
    <t>Basic weighted-average shares outstanding</t>
  </si>
  <si>
    <t>Dilutive impact of stock options and restricted shares</t>
  </si>
  <si>
    <t>Diluted weighted-average shares outstanding</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034054</v>
      </c>
    </row>
    <row r="11" spans="1:3">
      <c r="A11" s="4" t="s">
        <v>17</v>
      </c>
      <c r="B11" s="4" t="s">
        <v>18</v>
      </c>
    </row>
    <row r="12" spans="1:3">
      <c r="A12" s="4" t="s">
        <v>19</v>
      </c>
      <c r="B12" s="4" t="s">
        <v>20</v>
      </c>
    </row>
    <row r="13" spans="1:3">
      <c r="A13" s="4" t="s">
        <v>21</v>
      </c>
      <c r="C13" s="5" t="n">
        <v>114844339</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7</v>
      </c>
      <c r="B1" s="2" t="s">
        <v>1</v>
      </c>
    </row>
    <row r="2" spans="1:2">
      <c r="B2" s="2" t="s">
        <v>2</v>
      </c>
    </row>
    <row r="3" spans="1:2">
      <c r="A3" s="3" t="s">
        <v>173</v>
      </c>
    </row>
    <row r="4" spans="1:2">
      <c r="A4" s="4" t="s">
        <v>137</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4651</v>
      </c>
      <c r="C3" s="7" t="n">
        <v>68783</v>
      </c>
    </row>
    <row r="4" spans="1:3">
      <c r="A4" s="4" t="s">
        <v>28</v>
      </c>
      <c r="B4" s="5" t="n">
        <v>24842</v>
      </c>
      <c r="C4" s="5" t="n">
        <v>32924</v>
      </c>
    </row>
    <row r="5" spans="1:3">
      <c r="A5" s="4" t="s">
        <v>29</v>
      </c>
      <c r="B5" s="5" t="n">
        <v>87393</v>
      </c>
      <c r="C5" s="5" t="n">
        <v>90673</v>
      </c>
    </row>
    <row r="6" spans="1:3">
      <c r="A6" s="4" t="s">
        <v>30</v>
      </c>
      <c r="B6" s="5" t="n">
        <v>13763</v>
      </c>
      <c r="C6" s="5" t="n">
        <v>17437</v>
      </c>
    </row>
    <row r="7" spans="1:3">
      <c r="A7" s="4" t="s">
        <v>31</v>
      </c>
      <c r="B7" s="5" t="n">
        <v>66227</v>
      </c>
      <c r="C7" s="5" t="n">
        <v>49716</v>
      </c>
    </row>
    <row r="8" spans="1:3">
      <c r="A8" s="4" t="s">
        <v>32</v>
      </c>
      <c r="B8" s="5" t="n">
        <v>326876</v>
      </c>
      <c r="C8" s="5" t="n">
        <v>259533</v>
      </c>
    </row>
    <row r="9" spans="1:3">
      <c r="A9" s="4" t="s">
        <v>33</v>
      </c>
      <c r="B9" s="5" t="n">
        <v>2778372</v>
      </c>
      <c r="C9" s="5" t="n">
        <v>2812346</v>
      </c>
    </row>
    <row r="10" spans="1:3">
      <c r="A10" s="4" t="s">
        <v>34</v>
      </c>
      <c r="B10" s="5" t="n">
        <v>3459866</v>
      </c>
      <c r="C10" s="5" t="n">
        <v>3598131</v>
      </c>
    </row>
    <row r="11" spans="1:3">
      <c r="A11" s="4" t="s">
        <v>35</v>
      </c>
      <c r="B11" s="5" t="n">
        <v>724264</v>
      </c>
      <c r="C11" s="5" t="n">
        <v>650195</v>
      </c>
    </row>
    <row r="12" spans="1:3">
      <c r="A12" s="4" t="s">
        <v>36</v>
      </c>
      <c r="B12" s="5" t="n">
        <v>7289378</v>
      </c>
      <c r="C12" s="5" t="n">
        <v>7320205</v>
      </c>
    </row>
    <row r="13" spans="1:3">
      <c r="A13" s="3" t="s">
        <v>37</v>
      </c>
    </row>
    <row r="14" spans="1:3">
      <c r="A14" s="4" t="s">
        <v>38</v>
      </c>
      <c r="B14" s="5" t="n">
        <v>32382</v>
      </c>
      <c r="C14" s="5" t="n">
        <v>33334</v>
      </c>
    </row>
    <row r="15" spans="1:3">
      <c r="A15" s="4" t="s">
        <v>39</v>
      </c>
      <c r="B15" s="5" t="n">
        <v>60637</v>
      </c>
      <c r="C15" s="5" t="n">
        <v>69862</v>
      </c>
    </row>
    <row r="16" spans="1:3">
      <c r="A16" s="4" t="s">
        <v>40</v>
      </c>
      <c r="B16" s="5" t="n">
        <v>24000</v>
      </c>
      <c r="C16" s="5" t="n">
        <v>20000</v>
      </c>
    </row>
    <row r="17" spans="1:3">
      <c r="A17" s="4" t="s">
        <v>41</v>
      </c>
      <c r="B17" s="5" t="n">
        <v>94552</v>
      </c>
      <c r="C17" s="5" t="n">
        <v>97969</v>
      </c>
    </row>
    <row r="18" spans="1:3">
      <c r="A18" s="4" t="s">
        <v>42</v>
      </c>
      <c r="B18" s="5" t="n">
        <v>49764</v>
      </c>
      <c r="C18" s="5" t="n">
        <v>48899</v>
      </c>
    </row>
    <row r="19" spans="1:3">
      <c r="A19" s="4" t="s">
        <v>43</v>
      </c>
      <c r="B19" s="5" t="n">
        <v>16475</v>
      </c>
      <c r="C19" s="5" t="n">
        <v>8841</v>
      </c>
    </row>
    <row r="20" spans="1:3">
      <c r="A20" s="4" t="s">
        <v>44</v>
      </c>
      <c r="B20" s="5" t="n">
        <v>277810</v>
      </c>
      <c r="C20" s="5" t="n">
        <v>278905</v>
      </c>
    </row>
    <row r="21" spans="1:3">
      <c r="A21" s="3" t="s">
        <v>45</v>
      </c>
    </row>
    <row r="22" spans="1:3">
      <c r="A22" s="4" t="s">
        <v>46</v>
      </c>
      <c r="B22" s="5" t="n">
        <v>9675738</v>
      </c>
      <c r="C22" s="5" t="n">
        <v>9290686</v>
      </c>
    </row>
    <row r="23" spans="1:3">
      <c r="A23" s="4" t="s">
        <v>47</v>
      </c>
      <c r="B23" s="5" t="n">
        <v>377965</v>
      </c>
      <c r="C23" s="5" t="n">
        <v>349728</v>
      </c>
    </row>
    <row r="24" spans="1:3">
      <c r="A24" s="4" t="s">
        <v>48</v>
      </c>
      <c r="B24" s="5" t="n">
        <v>10053703</v>
      </c>
      <c r="C24" s="5" t="n">
        <v>9640414</v>
      </c>
    </row>
    <row r="25" spans="1:3">
      <c r="A25" s="3" t="s">
        <v>49</v>
      </c>
    </row>
    <row r="26" spans="1:3">
      <c r="A26" s="4" t="s">
        <v>50</v>
      </c>
      <c r="B26" s="4" t="s">
        <v>51</v>
      </c>
      <c r="C26" s="4" t="s">
        <v>51</v>
      </c>
    </row>
    <row r="27" spans="1:3">
      <c r="A27" s="4" t="s">
        <v>52</v>
      </c>
      <c r="B27" s="5" t="n">
        <v>1148</v>
      </c>
      <c r="C27" s="5" t="n">
        <v>1164</v>
      </c>
    </row>
    <row r="28" spans="1:3">
      <c r="A28" s="4" t="s">
        <v>53</v>
      </c>
      <c r="B28" s="5" t="n">
        <v>2217273</v>
      </c>
      <c r="C28" s="5" t="n">
        <v>2167470</v>
      </c>
    </row>
    <row r="29" spans="1:3">
      <c r="A29" s="4" t="s">
        <v>54</v>
      </c>
      <c r="B29" s="5" t="n">
        <v>-4759637</v>
      </c>
      <c r="C29" s="5" t="n">
        <v>-4388288</v>
      </c>
    </row>
    <row r="30" spans="1:3">
      <c r="A30" s="4" t="s">
        <v>55</v>
      </c>
      <c r="B30" s="5" t="n">
        <v>-500919</v>
      </c>
      <c r="C30" s="5" t="n">
        <v>-379460</v>
      </c>
    </row>
    <row r="31" spans="1:3">
      <c r="A31" s="4" t="s">
        <v>56</v>
      </c>
      <c r="B31" s="5" t="n">
        <v>-3042135</v>
      </c>
      <c r="C31" s="5" t="n">
        <v>-2599114</v>
      </c>
    </row>
    <row r="32" spans="1:3">
      <c r="A32" s="4" t="s">
        <v>57</v>
      </c>
      <c r="B32" s="7" t="n">
        <v>7289378</v>
      </c>
      <c r="C32" s="7" t="n">
        <v>73202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205</v>
      </c>
      <c r="B1" s="2" t="s">
        <v>1</v>
      </c>
    </row>
    <row r="2" spans="1:2">
      <c r="B2" s="2" t="s">
        <v>2</v>
      </c>
    </row>
    <row r="3" spans="1:2">
      <c r="A3" s="3" t="s">
        <v>162</v>
      </c>
    </row>
    <row r="4" spans="1:2">
      <c r="A4" s="4" t="s">
        <v>161</v>
      </c>
      <c r="B4" s="4" t="s">
        <v>206</v>
      </c>
    </row>
    <row r="5" spans="1:2">
      <c r="A5" s="4" t="s">
        <v>207</v>
      </c>
      <c r="B5" s="4" t="s">
        <v>208</v>
      </c>
    </row>
    <row r="6" spans="1:2">
      <c r="A6" s="4" t="s">
        <v>209</v>
      </c>
      <c r="B6" s="4" t="s">
        <v>210</v>
      </c>
    </row>
    <row r="7" spans="1:2">
      <c r="A7" s="4" t="s">
        <v>211</v>
      </c>
      <c r="B7" s="4" t="s">
        <v>212</v>
      </c>
    </row>
    <row r="8" spans="1:2">
      <c r="A8" s="4" t="s">
        <v>213</v>
      </c>
      <c r="B8"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5</v>
      </c>
      <c r="B1" s="2" t="s">
        <v>1</v>
      </c>
    </row>
    <row r="2" spans="1:2">
      <c r="B2" s="2" t="s">
        <v>2</v>
      </c>
    </row>
    <row r="3" spans="1:2">
      <c r="A3" s="3" t="s">
        <v>165</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2</v>
      </c>
    </row>
    <row r="3" spans="1:2">
      <c r="A3" s="3" t="s">
        <v>168</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21</v>
      </c>
      <c r="B1" s="2" t="s">
        <v>1</v>
      </c>
    </row>
    <row r="2" spans="1:2">
      <c r="B2" s="2" t="s">
        <v>2</v>
      </c>
    </row>
    <row r="3" spans="1:2">
      <c r="A3" s="3" t="s">
        <v>171</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6</v>
      </c>
      <c r="B1" s="2" t="s">
        <v>1</v>
      </c>
    </row>
    <row r="2" spans="1:2">
      <c r="B2" s="2" t="s">
        <v>2</v>
      </c>
    </row>
    <row r="3" spans="1:2">
      <c r="A3" s="3" t="s">
        <v>173</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9</v>
      </c>
      <c r="B1" s="2" t="s">
        <v>1</v>
      </c>
    </row>
    <row r="2" spans="1:2">
      <c r="B2" s="2" t="s">
        <v>2</v>
      </c>
    </row>
    <row r="3" spans="1:2">
      <c r="A3" s="3" t="s">
        <v>176</v>
      </c>
    </row>
    <row r="4" spans="1:2">
      <c r="A4" s="4" t="s">
        <v>230</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25</v>
      </c>
    </row>
    <row r="2" spans="1:3">
      <c r="A2" s="4" t="s">
        <v>59</v>
      </c>
      <c r="B2" s="8" t="n">
        <v>0.01</v>
      </c>
      <c r="C2" s="8" t="n">
        <v>0.01</v>
      </c>
    </row>
    <row r="3" spans="1:3">
      <c r="A3" s="4" t="s">
        <v>60</v>
      </c>
      <c r="B3" s="5" t="n">
        <v>30000000</v>
      </c>
      <c r="C3" s="5" t="n">
        <v>30000000</v>
      </c>
    </row>
    <row r="4" spans="1:3">
      <c r="A4" s="4" t="s">
        <v>61</v>
      </c>
      <c r="B4" s="5" t="n">
        <v>0</v>
      </c>
      <c r="C4" s="5" t="n">
        <v>0</v>
      </c>
    </row>
    <row r="5" spans="1:3">
      <c r="A5" s="4" t="s">
        <v>62</v>
      </c>
    </row>
    <row r="6" spans="1:3">
      <c r="A6" s="4" t="s">
        <v>63</v>
      </c>
      <c r="B6" s="8" t="n">
        <v>0.01</v>
      </c>
      <c r="C6" s="8" t="n">
        <v>0.01</v>
      </c>
    </row>
    <row r="7" spans="1:3">
      <c r="A7" s="4" t="s">
        <v>64</v>
      </c>
      <c r="B7" s="5" t="n">
        <v>400000000</v>
      </c>
      <c r="C7" s="5" t="n">
        <v>400000000</v>
      </c>
    </row>
    <row r="8" spans="1:3">
      <c r="A8" s="4" t="s">
        <v>65</v>
      </c>
      <c r="B8" s="5" t="n">
        <v>114832000</v>
      </c>
      <c r="C8" s="5" t="n">
        <v>116446000</v>
      </c>
    </row>
    <row r="9" spans="1:3">
      <c r="A9" s="4" t="s">
        <v>66</v>
      </c>
      <c r="B9" s="5" t="n">
        <v>114832000</v>
      </c>
      <c r="C9" s="5" t="n">
        <v>11644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2</v>
      </c>
      <c r="B1" s="2" t="s">
        <v>1</v>
      </c>
    </row>
    <row r="2" spans="1:2">
      <c r="B2" s="2" t="s">
        <v>2</v>
      </c>
    </row>
    <row r="3" spans="1:2">
      <c r="A3" s="3" t="s">
        <v>179</v>
      </c>
    </row>
    <row r="4" spans="1:2">
      <c r="A4" s="4" t="s">
        <v>233</v>
      </c>
      <c r="B4"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2</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185</v>
      </c>
    </row>
    <row r="4" spans="1:2">
      <c r="A4" s="4" t="s">
        <v>241</v>
      </c>
      <c r="B4"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188</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48</v>
      </c>
      <c r="B1" s="2" t="s">
        <v>1</v>
      </c>
    </row>
    <row r="2" spans="1:2">
      <c r="B2" s="2" t="s">
        <v>2</v>
      </c>
    </row>
    <row r="3" spans="1:2">
      <c r="A3" s="3" t="s">
        <v>194</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5</v>
      </c>
      <c r="B1" s="2" t="s">
        <v>1</v>
      </c>
    </row>
    <row r="2" spans="1:2">
      <c r="B2" s="2" t="s">
        <v>2</v>
      </c>
    </row>
    <row r="3" spans="1:2">
      <c r="A3" s="3" t="s">
        <v>200</v>
      </c>
    </row>
    <row r="4" spans="1:2">
      <c r="A4" s="4" t="s">
        <v>256</v>
      </c>
      <c r="B4" s="4" t="s">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03</v>
      </c>
    </row>
    <row r="4" spans="1:2">
      <c r="A4" s="4" t="s">
        <v>259</v>
      </c>
      <c r="B4" s="4" t="s">
        <v>2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 customWidth="1" max="6" min="6" width="27"/>
    <col customWidth="1" max="7" min="7" width="21"/>
  </cols>
  <sheetData>
    <row r="1" spans="1:7">
      <c r="A1" s="1" t="s">
        <v>261</v>
      </c>
      <c r="B1" s="2" t="s">
        <v>262</v>
      </c>
      <c r="D1" s="2" t="s">
        <v>68</v>
      </c>
      <c r="F1" s="2" t="s">
        <v>1</v>
      </c>
    </row>
    <row r="2" spans="1:7">
      <c r="B2" s="2" t="s">
        <v>263</v>
      </c>
      <c r="C2" s="2" t="s">
        <v>264</v>
      </c>
      <c r="D2" s="2" t="s">
        <v>265</v>
      </c>
      <c r="E2" s="2" t="s">
        <v>266</v>
      </c>
      <c r="F2" s="2" t="s">
        <v>267</v>
      </c>
      <c r="G2" s="2" t="s">
        <v>266</v>
      </c>
    </row>
    <row r="3" spans="1:7">
      <c r="A3" s="3" t="s">
        <v>268</v>
      </c>
    </row>
    <row r="4" spans="1:7">
      <c r="A4" s="4" t="s">
        <v>29</v>
      </c>
      <c r="B4" s="7" t="n">
        <v>90673</v>
      </c>
      <c r="D4" s="7" t="n">
        <v>87393</v>
      </c>
      <c r="F4" s="7" t="n">
        <v>87393</v>
      </c>
    </row>
    <row r="5" spans="1:7">
      <c r="A5" s="4" t="s">
        <v>269</v>
      </c>
      <c r="F5" s="5" t="n">
        <v>2</v>
      </c>
    </row>
    <row r="6" spans="1:7">
      <c r="A6" s="4" t="s">
        <v>270</v>
      </c>
      <c r="B6" s="7" t="n">
        <v>500000</v>
      </c>
      <c r="C6" s="7" t="n">
        <v>750000</v>
      </c>
    </row>
    <row r="7" spans="1:7">
      <c r="A7" s="4" t="s">
        <v>271</v>
      </c>
      <c r="B7" s="5" t="n">
        <v>941</v>
      </c>
      <c r="C7" s="5" t="n">
        <v>1641</v>
      </c>
    </row>
    <row r="8" spans="1:7">
      <c r="A8" s="4" t="s">
        <v>272</v>
      </c>
      <c r="D8" s="5" t="n">
        <v>-88900</v>
      </c>
      <c r="E8" s="7" t="n">
        <v>-20400</v>
      </c>
      <c r="F8" s="7" t="n">
        <v>-87275</v>
      </c>
      <c r="G8" s="7" t="n">
        <v>-6758</v>
      </c>
    </row>
    <row r="9" spans="1:7">
      <c r="A9" s="4" t="s">
        <v>273</v>
      </c>
      <c r="D9" s="5" t="n">
        <v>560900</v>
      </c>
      <c r="F9" s="7" t="n">
        <v>560900</v>
      </c>
    </row>
    <row r="10" spans="1:7">
      <c r="A10" s="4" t="s">
        <v>274</v>
      </c>
    </row>
    <row r="11" spans="1:7">
      <c r="A11" s="3" t="s">
        <v>268</v>
      </c>
    </row>
    <row r="12" spans="1:7">
      <c r="A12" s="4" t="s">
        <v>275</v>
      </c>
      <c r="F12" s="4" t="s">
        <v>276</v>
      </c>
    </row>
    <row r="13" spans="1:7">
      <c r="A13" s="4" t="s">
        <v>277</v>
      </c>
    </row>
    <row r="14" spans="1:7">
      <c r="A14" s="3" t="s">
        <v>268</v>
      </c>
    </row>
    <row r="15" spans="1:7">
      <c r="A15" s="4" t="s">
        <v>29</v>
      </c>
      <c r="B15" s="7" t="n">
        <v>20800</v>
      </c>
      <c r="D15" s="7" t="n">
        <v>23300</v>
      </c>
      <c r="F15" s="7" t="n">
        <v>23300</v>
      </c>
    </row>
    <row r="16" spans="1:7">
      <c r="A16" s="4" t="s">
        <v>278</v>
      </c>
    </row>
    <row r="17" spans="1:7">
      <c r="A17" s="3" t="s">
        <v>268</v>
      </c>
    </row>
    <row r="18" spans="1:7">
      <c r="A18" s="4" t="s">
        <v>275</v>
      </c>
      <c r="F18" s="4" t="s">
        <v>279</v>
      </c>
    </row>
    <row r="19" spans="1:7">
      <c r="A19" s="4" t="s">
        <v>280</v>
      </c>
    </row>
    <row r="20" spans="1:7">
      <c r="A20" s="3" t="s">
        <v>268</v>
      </c>
    </row>
    <row r="21" spans="1:7">
      <c r="A21" s="4" t="s">
        <v>281</v>
      </c>
      <c r="F21" s="4" t="s">
        <v>282</v>
      </c>
    </row>
    <row r="22" spans="1:7">
      <c r="A22" s="4" t="s">
        <v>283</v>
      </c>
    </row>
    <row r="23" spans="1:7">
      <c r="A23" s="3" t="s">
        <v>268</v>
      </c>
    </row>
    <row r="24" spans="1:7">
      <c r="A24" s="4" t="s">
        <v>281</v>
      </c>
      <c r="F24" s="4" t="s">
        <v>284</v>
      </c>
    </row>
  </sheetData>
  <mergeCells count="4">
    <mergeCell ref="A1:A2"/>
    <mergeCell ref="B1:C1"/>
    <mergeCell ref="D1:E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25</v>
      </c>
    </row>
    <row r="3" spans="1:3">
      <c r="A3" s="3" t="s">
        <v>286</v>
      </c>
    </row>
    <row r="4" spans="1:3">
      <c r="A4" s="4" t="s">
        <v>287</v>
      </c>
      <c r="B4" s="9" t="n">
        <v>2.2</v>
      </c>
      <c r="C4" s="9" t="n">
        <v>2.5</v>
      </c>
    </row>
    <row r="5" spans="1:3">
      <c r="A5" s="4" t="s">
        <v>288</v>
      </c>
      <c r="B5" s="10" t="n">
        <v>15.3</v>
      </c>
      <c r="C5" s="10" t="n">
        <v>11.1</v>
      </c>
    </row>
    <row r="6" spans="1:3">
      <c r="A6" s="4" t="s">
        <v>289</v>
      </c>
      <c r="B6" s="10" t="n">
        <v>0.2</v>
      </c>
      <c r="C6" s="10" t="n">
        <v>0.2</v>
      </c>
    </row>
    <row r="7" spans="1:3">
      <c r="A7" s="4" t="s">
        <v>290</v>
      </c>
      <c r="B7" s="10" t="n">
        <v>0.5</v>
      </c>
      <c r="C7" s="10" t="n">
        <v>0.5</v>
      </c>
    </row>
    <row r="8" spans="1:3">
      <c r="A8" s="4" t="s">
        <v>291</v>
      </c>
      <c r="B8" s="10" t="n">
        <v>0.5</v>
      </c>
      <c r="C8" s="10" t="n">
        <v>0.5</v>
      </c>
    </row>
    <row r="9" spans="1:3">
      <c r="A9" s="4" t="s">
        <v>292</v>
      </c>
    </row>
    <row r="10" spans="1:3">
      <c r="A10" s="3" t="s">
        <v>286</v>
      </c>
    </row>
    <row r="11" spans="1:3">
      <c r="A11" s="4" t="s">
        <v>288</v>
      </c>
      <c r="B11" s="9" t="n">
        <v>2.8</v>
      </c>
      <c r="C11" s="9" t="n">
        <v>3.1</v>
      </c>
    </row>
    <row r="12" spans="1:3">
      <c r="A12" s="4" t="s">
        <v>293</v>
      </c>
    </row>
    <row r="13" spans="1:3">
      <c r="A13" s="3" t="s">
        <v>286</v>
      </c>
    </row>
    <row r="14" spans="1:3">
      <c r="A14" s="4" t="s">
        <v>294</v>
      </c>
      <c r="B14" s="4" t="s">
        <v>295</v>
      </c>
    </row>
    <row r="15" spans="1:3">
      <c r="A15" s="4" t="s">
        <v>296</v>
      </c>
    </row>
    <row r="16" spans="1:3">
      <c r="A16" s="3" t="s">
        <v>286</v>
      </c>
    </row>
    <row r="17" spans="1:3">
      <c r="A17" s="4" t="s">
        <v>294</v>
      </c>
      <c r="B17" s="4" t="s">
        <v>2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8</v>
      </c>
      <c r="B1" s="2" t="s">
        <v>68</v>
      </c>
      <c r="D1" s="2" t="s">
        <v>1</v>
      </c>
    </row>
    <row r="2" spans="1:5">
      <c r="B2" s="2" t="s">
        <v>2</v>
      </c>
      <c r="C2" s="2" t="s">
        <v>69</v>
      </c>
      <c r="D2" s="2" t="s">
        <v>2</v>
      </c>
      <c r="E2" s="2" t="s">
        <v>69</v>
      </c>
    </row>
    <row r="3" spans="1:5">
      <c r="A3" s="4" t="s">
        <v>299</v>
      </c>
      <c r="B3" s="7" t="n">
        <v>4526</v>
      </c>
      <c r="C3" s="7" t="n">
        <v>3020</v>
      </c>
      <c r="D3" s="7" t="n">
        <v>10382</v>
      </c>
      <c r="E3" s="7" t="n">
        <v>6033</v>
      </c>
    </row>
    <row r="4" spans="1:5">
      <c r="A4" s="4" t="s">
        <v>300</v>
      </c>
      <c r="B4" s="5" t="n">
        <v>508</v>
      </c>
      <c r="C4" s="5" t="n">
        <v>1445</v>
      </c>
      <c r="D4" s="5" t="n">
        <v>1156</v>
      </c>
      <c r="E4" s="5" t="n">
        <v>2810</v>
      </c>
    </row>
    <row r="5" spans="1:5">
      <c r="A5" s="4" t="s">
        <v>301</v>
      </c>
      <c r="B5" s="5" t="n">
        <v>7404</v>
      </c>
      <c r="C5" s="5" t="n">
        <v>8140</v>
      </c>
      <c r="D5" s="5" t="n">
        <v>15909</v>
      </c>
      <c r="E5" s="5" t="n">
        <v>16491</v>
      </c>
    </row>
    <row r="6" spans="1:5">
      <c r="A6" s="4" t="s">
        <v>302</v>
      </c>
    </row>
    <row r="7" spans="1:5">
      <c r="A7" s="4" t="s">
        <v>303</v>
      </c>
      <c r="B7" s="7" t="n">
        <v>2370</v>
      </c>
      <c r="C7" s="7" t="n">
        <v>3675</v>
      </c>
      <c r="D7" s="7" t="n">
        <v>4371</v>
      </c>
      <c r="E7" s="7" t="n">
        <v>764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7</v>
      </c>
      <c r="C1" s="2" t="s">
        <v>68</v>
      </c>
      <c r="E1" s="2" t="s">
        <v>1</v>
      </c>
    </row>
    <row r="2" spans="1:6">
      <c r="C2" s="2" t="s">
        <v>2</v>
      </c>
      <c r="D2" s="2" t="s">
        <v>69</v>
      </c>
      <c r="E2" s="2" t="s">
        <v>2</v>
      </c>
      <c r="F2" s="2" t="s">
        <v>69</v>
      </c>
    </row>
    <row r="3" spans="1:6">
      <c r="A3" s="3" t="s">
        <v>70</v>
      </c>
    </row>
    <row r="4" spans="1:6">
      <c r="A4" s="4" t="s">
        <v>71</v>
      </c>
      <c r="C4" s="7" t="n">
        <v>429884</v>
      </c>
      <c r="D4" s="7" t="n">
        <v>403001</v>
      </c>
      <c r="E4" s="7" t="n">
        <v>860426</v>
      </c>
      <c r="F4" s="7" t="n">
        <v>800551</v>
      </c>
    </row>
    <row r="5" spans="1:6">
      <c r="A5" s="4" t="s">
        <v>72</v>
      </c>
      <c r="C5" s="5" t="n">
        <v>26439</v>
      </c>
      <c r="D5" s="5" t="n">
        <v>24293</v>
      </c>
      <c r="E5" s="5" t="n">
        <v>54199</v>
      </c>
      <c r="F5" s="5" t="n">
        <v>50106</v>
      </c>
    </row>
    <row r="6" spans="1:6">
      <c r="A6" s="4" t="s">
        <v>73</v>
      </c>
      <c r="C6" s="5" t="n">
        <v>456323</v>
      </c>
      <c r="D6" s="5" t="n">
        <v>427294</v>
      </c>
      <c r="E6" s="5" t="n">
        <v>914625</v>
      </c>
      <c r="F6" s="5" t="n">
        <v>850657</v>
      </c>
    </row>
    <row r="7" spans="1:6">
      <c r="A7" s="3" t="s">
        <v>74</v>
      </c>
    </row>
    <row r="8" spans="1:6">
      <c r="A8" s="4" t="s">
        <v>75</v>
      </c>
      <c r="C8" s="5" t="n">
        <v>93688</v>
      </c>
      <c r="D8" s="5" t="n">
        <v>89337</v>
      </c>
      <c r="E8" s="5" t="n">
        <v>186506</v>
      </c>
      <c r="F8" s="5" t="n">
        <v>178719</v>
      </c>
    </row>
    <row r="9" spans="1:6">
      <c r="A9" s="4" t="s">
        <v>76</v>
      </c>
      <c r="C9" s="5" t="n">
        <v>20726</v>
      </c>
      <c r="D9" s="5" t="n">
        <v>20007</v>
      </c>
      <c r="E9" s="5" t="n">
        <v>43246</v>
      </c>
      <c r="F9" s="5" t="n">
        <v>41595</v>
      </c>
    </row>
    <row r="10" spans="1:6">
      <c r="A10" s="4" t="s">
        <v>77</v>
      </c>
      <c r="B10" s="4" t="s">
        <v>78</v>
      </c>
      <c r="C10" s="5" t="n">
        <v>35943</v>
      </c>
      <c r="D10" s="5" t="n">
        <v>33394</v>
      </c>
      <c r="E10" s="5" t="n">
        <v>71993</v>
      </c>
      <c r="F10" s="5" t="n">
        <v>67618</v>
      </c>
    </row>
    <row r="11" spans="1:6">
      <c r="A11" s="4" t="s">
        <v>79</v>
      </c>
      <c r="C11" s="5" t="n">
        <v>3133</v>
      </c>
      <c r="D11" s="5" t="n">
        <v>2306</v>
      </c>
      <c r="E11" s="5" t="n">
        <v>6177</v>
      </c>
      <c r="F11" s="5" t="n">
        <v>5274</v>
      </c>
    </row>
    <row r="12" spans="1:6">
      <c r="A12" s="4" t="s">
        <v>80</v>
      </c>
      <c r="C12" s="5" t="n">
        <v>7404</v>
      </c>
      <c r="D12" s="5" t="n">
        <v>8140</v>
      </c>
      <c r="E12" s="5" t="n">
        <v>15909</v>
      </c>
      <c r="F12" s="5" t="n">
        <v>16491</v>
      </c>
    </row>
    <row r="13" spans="1:6">
      <c r="A13" s="4" t="s">
        <v>81</v>
      </c>
      <c r="C13" s="5" t="n">
        <v>169558</v>
      </c>
      <c r="D13" s="5" t="n">
        <v>159520</v>
      </c>
      <c r="E13" s="5" t="n">
        <v>334956</v>
      </c>
      <c r="F13" s="5" t="n">
        <v>318551</v>
      </c>
    </row>
    <row r="14" spans="1:6">
      <c r="A14" s="4" t="s">
        <v>82</v>
      </c>
      <c r="C14" s="5" t="n">
        <v>330452</v>
      </c>
      <c r="D14" s="5" t="n">
        <v>312704</v>
      </c>
      <c r="E14" s="5" t="n">
        <v>658787</v>
      </c>
      <c r="F14" s="5" t="n">
        <v>628248</v>
      </c>
    </row>
    <row r="15" spans="1:6">
      <c r="A15" s="4" t="s">
        <v>83</v>
      </c>
      <c r="C15" s="5" t="n">
        <v>125871</v>
      </c>
      <c r="D15" s="5" t="n">
        <v>114590</v>
      </c>
      <c r="E15" s="5" t="n">
        <v>255838</v>
      </c>
      <c r="F15" s="5" t="n">
        <v>222409</v>
      </c>
    </row>
    <row r="16" spans="1:6">
      <c r="A16" s="3" t="s">
        <v>84</v>
      </c>
    </row>
    <row r="17" spans="1:6">
      <c r="A17" s="4" t="s">
        <v>85</v>
      </c>
      <c r="C17" s="5" t="n">
        <v>1671</v>
      </c>
      <c r="D17" s="5" t="n">
        <v>2909</v>
      </c>
      <c r="E17" s="5" t="n">
        <v>2966</v>
      </c>
      <c r="F17" s="5" t="n">
        <v>6143</v>
      </c>
    </row>
    <row r="18" spans="1:6">
      <c r="A18" s="4" t="s">
        <v>86</v>
      </c>
      <c r="C18" s="5" t="n">
        <v>-93639</v>
      </c>
      <c r="D18" s="5" t="n">
        <v>-78456</v>
      </c>
      <c r="E18" s="5" t="n">
        <v>-182562</v>
      </c>
      <c r="F18" s="5" t="n">
        <v>-156058</v>
      </c>
    </row>
    <row r="19" spans="1:6">
      <c r="A19" s="4" t="s">
        <v>87</v>
      </c>
      <c r="C19" s="5" t="n">
        <v>-638</v>
      </c>
      <c r="D19" s="5" t="n">
        <v>-717</v>
      </c>
      <c r="E19" s="5" t="n">
        <v>-1370</v>
      </c>
      <c r="F19" s="5" t="n">
        <v>-1421</v>
      </c>
    </row>
    <row r="20" spans="1:6">
      <c r="A20" s="4" t="s">
        <v>88</v>
      </c>
      <c r="C20" s="5" t="n">
        <v>-4897</v>
      </c>
      <c r="D20" s="5" t="n">
        <v>-4949</v>
      </c>
      <c r="E20" s="5" t="n">
        <v>-10285</v>
      </c>
      <c r="F20" s="5" t="n">
        <v>-11647</v>
      </c>
    </row>
    <row r="21" spans="1:6">
      <c r="A21" s="4" t="s">
        <v>89</v>
      </c>
      <c r="C21" s="5" t="n">
        <v>-13798</v>
      </c>
      <c r="D21" s="5" t="n">
        <v>-1961</v>
      </c>
      <c r="E21" s="5" t="n">
        <v>-14443</v>
      </c>
      <c r="F21" s="5" t="n">
        <v>-1961</v>
      </c>
    </row>
    <row r="22" spans="1:6">
      <c r="A22" s="4" t="s">
        <v>90</v>
      </c>
      <c r="C22" s="5" t="n">
        <v>-90210</v>
      </c>
      <c r="D22" s="5" t="n">
        <v>-18793</v>
      </c>
      <c r="E22" s="5" t="n">
        <v>-85657</v>
      </c>
      <c r="F22" s="5" t="n">
        <v>-3844</v>
      </c>
    </row>
    <row r="23" spans="1:6">
      <c r="A23" s="4" t="s">
        <v>91</v>
      </c>
      <c r="C23" s="5" t="n">
        <v>-201511</v>
      </c>
      <c r="D23" s="5" t="n">
        <v>-101967</v>
      </c>
      <c r="E23" s="5" t="n">
        <v>-291351</v>
      </c>
      <c r="F23" s="5" t="n">
        <v>-168788</v>
      </c>
    </row>
    <row r="24" spans="1:6">
      <c r="A24" s="4" t="s">
        <v>92</v>
      </c>
      <c r="C24" s="5" t="n">
        <v>-75640</v>
      </c>
      <c r="D24" s="5" t="n">
        <v>12623</v>
      </c>
      <c r="E24" s="5" t="n">
        <v>-35513</v>
      </c>
      <c r="F24" s="5" t="n">
        <v>53621</v>
      </c>
    </row>
    <row r="25" spans="1:6">
      <c r="A25" s="4" t="s">
        <v>93</v>
      </c>
      <c r="C25" s="5" t="n">
        <v>18249</v>
      </c>
      <c r="D25" s="5" t="n">
        <v>-3390</v>
      </c>
      <c r="E25" s="5" t="n">
        <v>9667</v>
      </c>
      <c r="F25" s="5" t="n">
        <v>-6789</v>
      </c>
    </row>
    <row r="26" spans="1:6">
      <c r="A26" s="4" t="s">
        <v>94</v>
      </c>
      <c r="C26" s="7" t="n">
        <v>-57391</v>
      </c>
      <c r="D26" s="7" t="n">
        <v>9233</v>
      </c>
      <c r="E26" s="7" t="n">
        <v>-25846</v>
      </c>
      <c r="F26" s="7" t="n">
        <v>46832</v>
      </c>
    </row>
    <row r="27" spans="1:6">
      <c r="A27" s="3" t="s">
        <v>95</v>
      </c>
    </row>
    <row r="28" spans="1:6">
      <c r="A28" s="4" t="s">
        <v>96</v>
      </c>
      <c r="C28" s="8" t="n">
        <v>-0.5</v>
      </c>
      <c r="D28" s="8" t="n">
        <v>0.08</v>
      </c>
      <c r="E28" s="8" t="n">
        <v>-0.22</v>
      </c>
      <c r="F28" s="8" t="n">
        <v>0.39</v>
      </c>
    </row>
    <row r="29" spans="1:6">
      <c r="A29" s="4" t="s">
        <v>97</v>
      </c>
      <c r="C29" s="8" t="n">
        <v>-0.5</v>
      </c>
      <c r="D29" s="8" t="n">
        <v>0.08</v>
      </c>
      <c r="E29" s="8" t="n">
        <v>-0.22</v>
      </c>
      <c r="F29" s="8" t="n">
        <v>0.38</v>
      </c>
    </row>
    <row r="30" spans="1:6">
      <c r="A30" s="3" t="s">
        <v>98</v>
      </c>
    </row>
    <row r="31" spans="1:6">
      <c r="A31" s="4" t="s">
        <v>96</v>
      </c>
      <c r="C31" s="5" t="n">
        <v>115064</v>
      </c>
      <c r="D31" s="5" t="n">
        <v>121455</v>
      </c>
      <c r="E31" s="5" t="n">
        <v>115775</v>
      </c>
      <c r="F31" s="5" t="n">
        <v>121253</v>
      </c>
    </row>
    <row r="32" spans="1:6">
      <c r="A32" s="4" t="s">
        <v>97</v>
      </c>
      <c r="C32" s="5" t="n">
        <v>115064</v>
      </c>
      <c r="D32" s="5" t="n">
        <v>122437</v>
      </c>
      <c r="E32" s="5" t="n">
        <v>115775</v>
      </c>
      <c r="F32" s="5" t="n">
        <v>122087</v>
      </c>
    </row>
    <row r="33" spans="1:6"/>
    <row r="34" spans="1:6">
      <c r="A34" s="4" t="s">
        <v>78</v>
      </c>
      <c r="B34" s="4" t="s">
        <v>99</v>
      </c>
    </row>
  </sheetData>
  <mergeCells count="5">
    <mergeCell ref="A1:B2"/>
    <mergeCell ref="C1:D1"/>
    <mergeCell ref="E1:F1"/>
    <mergeCell ref="A33:E33"/>
    <mergeCell ref="B34:E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4</v>
      </c>
      <c r="B1" s="2" t="s">
        <v>262</v>
      </c>
    </row>
    <row r="2" spans="1:4">
      <c r="B2" s="2" t="s">
        <v>3</v>
      </c>
      <c r="C2" s="2" t="s">
        <v>2</v>
      </c>
      <c r="D2" s="2" t="s">
        <v>25</v>
      </c>
    </row>
    <row r="3" spans="1:4">
      <c r="A3" s="3" t="s">
        <v>305</v>
      </c>
    </row>
    <row r="4" spans="1:4">
      <c r="A4" s="4" t="s">
        <v>306</v>
      </c>
      <c r="C4" s="7" t="n">
        <v>39600000</v>
      </c>
      <c r="D4" s="7" t="n">
        <v>39500000</v>
      </c>
    </row>
    <row r="5" spans="1:4">
      <c r="A5" s="4" t="s">
        <v>307</v>
      </c>
      <c r="C5" s="5" t="n">
        <v>0</v>
      </c>
      <c r="D5" s="5" t="n">
        <v>0</v>
      </c>
    </row>
    <row r="6" spans="1:4">
      <c r="A6" s="4" t="s">
        <v>308</v>
      </c>
      <c r="C6" s="5" t="n">
        <v>2200000</v>
      </c>
      <c r="D6" s="7" t="n">
        <v>2500000</v>
      </c>
    </row>
    <row r="7" spans="1:4">
      <c r="A7" s="4" t="s">
        <v>309</v>
      </c>
    </row>
    <row r="8" spans="1:4">
      <c r="A8" s="3" t="s">
        <v>305</v>
      </c>
    </row>
    <row r="9" spans="1:4">
      <c r="A9" s="4" t="s">
        <v>310</v>
      </c>
      <c r="B9" s="7" t="n">
        <v>14500000</v>
      </c>
    </row>
    <row r="10" spans="1:4">
      <c r="A10" s="4" t="s">
        <v>311</v>
      </c>
    </row>
    <row r="11" spans="1:4">
      <c r="A11" s="3" t="s">
        <v>305</v>
      </c>
    </row>
    <row r="12" spans="1:4">
      <c r="A12" s="4" t="s">
        <v>312</v>
      </c>
      <c r="C12" s="7" t="n">
        <v>14517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3</v>
      </c>
      <c r="B1" s="2" t="s">
        <v>2</v>
      </c>
      <c r="C1" s="2" t="s">
        <v>25</v>
      </c>
      <c r="D1" s="2" t="s">
        <v>69</v>
      </c>
      <c r="E1" s="2" t="s">
        <v>314</v>
      </c>
    </row>
    <row r="2" spans="1:5">
      <c r="A2" s="3" t="s">
        <v>305</v>
      </c>
    </row>
    <row r="3" spans="1:5">
      <c r="A3" s="4" t="s">
        <v>27</v>
      </c>
      <c r="B3" s="7" t="n">
        <v>134651</v>
      </c>
      <c r="C3" s="7" t="n">
        <v>68783</v>
      </c>
    </row>
    <row r="4" spans="1:5">
      <c r="A4" s="4" t="s">
        <v>315</v>
      </c>
      <c r="B4" s="5" t="n">
        <v>24842</v>
      </c>
      <c r="C4" s="5" t="n">
        <v>32924</v>
      </c>
    </row>
    <row r="5" spans="1:5">
      <c r="A5" s="4" t="s">
        <v>316</v>
      </c>
      <c r="B5" s="5" t="n">
        <v>176363</v>
      </c>
      <c r="C5" s="5" t="n">
        <v>104295</v>
      </c>
      <c r="D5" s="7" t="n">
        <v>197193</v>
      </c>
      <c r="E5" s="7" t="n">
        <v>185970</v>
      </c>
    </row>
    <row r="6" spans="1:5">
      <c r="A6" s="4" t="s">
        <v>317</v>
      </c>
    </row>
    <row r="7" spans="1:5">
      <c r="A7" s="3" t="s">
        <v>305</v>
      </c>
    </row>
    <row r="8" spans="1:5">
      <c r="A8" s="4" t="s">
        <v>315</v>
      </c>
      <c r="B8" s="5" t="n">
        <v>24639</v>
      </c>
      <c r="C8" s="5" t="n">
        <v>32699</v>
      </c>
    </row>
    <row r="9" spans="1:5">
      <c r="A9" s="4" t="s">
        <v>318</v>
      </c>
    </row>
    <row r="10" spans="1:5">
      <c r="A10" s="3" t="s">
        <v>305</v>
      </c>
    </row>
    <row r="11" spans="1:5">
      <c r="A11" s="4" t="s">
        <v>315</v>
      </c>
      <c r="B11" s="5" t="n">
        <v>203</v>
      </c>
      <c r="C11" s="5" t="n">
        <v>225</v>
      </c>
    </row>
    <row r="12" spans="1:5">
      <c r="A12" s="4" t="s">
        <v>319</v>
      </c>
    </row>
    <row r="13" spans="1:5">
      <c r="A13" s="3" t="s">
        <v>305</v>
      </c>
    </row>
    <row r="14" spans="1:5">
      <c r="A14" s="4" t="s">
        <v>312</v>
      </c>
      <c r="B14" s="5" t="n">
        <v>2353</v>
      </c>
      <c r="C14" s="7" t="n">
        <v>2588</v>
      </c>
    </row>
    <row r="15" spans="1:5">
      <c r="A15" s="4" t="s">
        <v>311</v>
      </c>
    </row>
    <row r="16" spans="1:5">
      <c r="A16" s="3" t="s">
        <v>305</v>
      </c>
    </row>
    <row r="17" spans="1:5">
      <c r="A17" s="4" t="s">
        <v>312</v>
      </c>
      <c r="B17" s="7" t="n">
        <v>1451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25</v>
      </c>
    </row>
    <row r="2" spans="1:3">
      <c r="A2" s="3" t="s">
        <v>171</v>
      </c>
    </row>
    <row r="3" spans="1:3">
      <c r="A3" s="4" t="s">
        <v>321</v>
      </c>
      <c r="B3" s="7" t="n">
        <v>31626</v>
      </c>
      <c r="C3" s="7" t="n">
        <v>32505</v>
      </c>
    </row>
    <row r="4" spans="1:3">
      <c r="A4" s="4" t="s">
        <v>322</v>
      </c>
      <c r="B4" s="5" t="n">
        <v>34601</v>
      </c>
      <c r="C4" s="5" t="n">
        <v>17211</v>
      </c>
    </row>
    <row r="5" spans="1:3">
      <c r="A5" s="4" t="s">
        <v>323</v>
      </c>
      <c r="B5" s="7" t="n">
        <v>66227</v>
      </c>
      <c r="C5" s="7" t="n">
        <v>4971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25</v>
      </c>
    </row>
    <row r="2" spans="1:3">
      <c r="A2" s="3" t="s">
        <v>171</v>
      </c>
    </row>
    <row r="3" spans="1:3">
      <c r="A3" s="4" t="s">
        <v>321</v>
      </c>
      <c r="B3" s="7" t="n">
        <v>239526</v>
      </c>
      <c r="C3" s="7" t="n">
        <v>220493</v>
      </c>
    </row>
    <row r="4" spans="1:3">
      <c r="A4" s="4" t="s">
        <v>325</v>
      </c>
      <c r="B4" s="5" t="n">
        <v>314986</v>
      </c>
      <c r="C4" s="5" t="n">
        <v>313650</v>
      </c>
    </row>
    <row r="5" spans="1:3">
      <c r="A5" s="4" t="s">
        <v>326</v>
      </c>
      <c r="B5" s="5" t="n">
        <v>27101</v>
      </c>
      <c r="C5" s="5" t="n">
        <v>27703</v>
      </c>
    </row>
    <row r="6" spans="1:3">
      <c r="A6" s="4" t="s">
        <v>327</v>
      </c>
      <c r="B6" s="5" t="n">
        <v>14517</v>
      </c>
    </row>
    <row r="7" spans="1:3">
      <c r="A7" s="4" t="s">
        <v>328</v>
      </c>
      <c r="B7" s="5" t="n">
        <v>24528</v>
      </c>
      <c r="C7" s="5" t="n">
        <v>1670</v>
      </c>
    </row>
    <row r="8" spans="1:3">
      <c r="A8" s="4" t="s">
        <v>322</v>
      </c>
      <c r="B8" s="5" t="n">
        <v>103606</v>
      </c>
      <c r="C8" s="5" t="n">
        <v>86679</v>
      </c>
    </row>
    <row r="9" spans="1:3">
      <c r="A9" s="4" t="s">
        <v>329</v>
      </c>
      <c r="B9" s="7" t="n">
        <v>724264</v>
      </c>
      <c r="C9" s="7" t="n">
        <v>65019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9"/>
    <col customWidth="1" max="2" min="2" width="25"/>
    <col customWidth="1" max="3" min="3" width="18"/>
    <col customWidth="1" max="4" min="4" width="18"/>
    <col customWidth="1" max="5" min="5" width="25"/>
  </cols>
  <sheetData>
    <row r="1" spans="1:5">
      <c r="A1" s="1" t="s">
        <v>330</v>
      </c>
      <c r="B1" s="2" t="s">
        <v>262</v>
      </c>
      <c r="E1" s="2" t="s">
        <v>1</v>
      </c>
    </row>
    <row r="2" spans="1:5">
      <c r="B2" s="2" t="s">
        <v>331</v>
      </c>
      <c r="C2" s="2" t="s">
        <v>332</v>
      </c>
      <c r="D2" s="2" t="s">
        <v>333</v>
      </c>
      <c r="E2" s="2" t="s">
        <v>334</v>
      </c>
    </row>
    <row r="3" spans="1:5">
      <c r="A3" s="3" t="s">
        <v>335</v>
      </c>
    </row>
    <row r="4" spans="1:5">
      <c r="A4" s="4" t="s">
        <v>271</v>
      </c>
      <c r="C4" s="5" t="n">
        <v>941</v>
      </c>
      <c r="D4" s="5" t="n">
        <v>1641</v>
      </c>
    </row>
    <row r="5" spans="1:5">
      <c r="A5" s="4" t="s">
        <v>336</v>
      </c>
    </row>
    <row r="6" spans="1:5">
      <c r="A6" s="3" t="s">
        <v>335</v>
      </c>
    </row>
    <row r="7" spans="1:5">
      <c r="A7" s="4" t="s">
        <v>271</v>
      </c>
      <c r="E7" s="5" t="n">
        <v>558</v>
      </c>
    </row>
    <row r="8" spans="1:5">
      <c r="A8" s="4" t="s">
        <v>337</v>
      </c>
      <c r="E8" s="9" t="n">
        <v>72.2</v>
      </c>
    </row>
    <row r="9" spans="1:5">
      <c r="A9" s="4" t="s">
        <v>338</v>
      </c>
      <c r="E9" s="10" t="n">
        <v>204.4</v>
      </c>
    </row>
    <row r="10" spans="1:5">
      <c r="A10" s="4" t="s">
        <v>339</v>
      </c>
      <c r="E10" s="7" t="n">
        <v>15</v>
      </c>
    </row>
    <row r="11" spans="1:5">
      <c r="A11" s="4" t="s">
        <v>309</v>
      </c>
    </row>
    <row r="12" spans="1:5">
      <c r="A12" s="3" t="s">
        <v>335</v>
      </c>
    </row>
    <row r="13" spans="1:5">
      <c r="A13" s="4" t="s">
        <v>271</v>
      </c>
      <c r="B13" s="5" t="n">
        <v>474</v>
      </c>
    </row>
    <row r="14" spans="1:5">
      <c r="A14" s="4" t="s">
        <v>340</v>
      </c>
      <c r="B14" s="9" t="n">
        <v>79.4000000000000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68</v>
      </c>
      <c r="D1" s="2" t="s">
        <v>1</v>
      </c>
    </row>
    <row r="2" spans="1:5">
      <c r="B2" s="2" t="s">
        <v>2</v>
      </c>
      <c r="C2" s="2" t="s">
        <v>69</v>
      </c>
      <c r="D2" s="2" t="s">
        <v>2</v>
      </c>
      <c r="E2" s="2" t="s">
        <v>69</v>
      </c>
    </row>
    <row r="3" spans="1:5">
      <c r="A3" s="3" t="s">
        <v>173</v>
      </c>
    </row>
    <row r="4" spans="1:5">
      <c r="A4" s="4" t="s">
        <v>342</v>
      </c>
      <c r="B4" s="7" t="n">
        <v>153235</v>
      </c>
      <c r="C4" s="7" t="n">
        <v>26991</v>
      </c>
      <c r="D4" s="7" t="n">
        <v>261590</v>
      </c>
      <c r="E4" s="7" t="n">
        <v>58138</v>
      </c>
    </row>
    <row r="5" spans="1:5">
      <c r="A5" s="4" t="s">
        <v>343</v>
      </c>
      <c r="B5" s="5" t="n">
        <v>14506</v>
      </c>
      <c r="C5" s="5" t="n">
        <v>12539</v>
      </c>
      <c r="D5" s="5" t="n">
        <v>23773</v>
      </c>
      <c r="E5" s="5" t="n">
        <v>24043</v>
      </c>
    </row>
    <row r="6" spans="1:5">
      <c r="A6" s="4" t="s">
        <v>344</v>
      </c>
      <c r="B6" s="5" t="n">
        <v>167741</v>
      </c>
      <c r="C6" s="5" t="n">
        <v>39530</v>
      </c>
      <c r="D6" s="5" t="n">
        <v>285363</v>
      </c>
      <c r="E6" s="5" t="n">
        <v>82181</v>
      </c>
    </row>
    <row r="7" spans="1:5">
      <c r="A7" s="4" t="s">
        <v>345</v>
      </c>
      <c r="C7" s="7" t="n">
        <v>63300</v>
      </c>
      <c r="E7" s="7" t="n">
        <v>63300</v>
      </c>
    </row>
    <row r="8" spans="1:5">
      <c r="A8" s="4" t="s">
        <v>346</v>
      </c>
      <c r="C8" s="5" t="n">
        <v>487963</v>
      </c>
      <c r="E8" s="5" t="n">
        <v>487963</v>
      </c>
    </row>
    <row r="9" spans="1:5">
      <c r="A9" s="4" t="s">
        <v>347</v>
      </c>
      <c r="C9" s="7" t="n">
        <v>39600</v>
      </c>
      <c r="E9" s="7" t="n">
        <v>39600</v>
      </c>
    </row>
    <row r="10" spans="1:5">
      <c r="A10" s="4" t="s">
        <v>348</v>
      </c>
      <c r="B10" s="7" t="n">
        <v>3100</v>
      </c>
      <c r="C10" s="7" t="n">
        <v>5000</v>
      </c>
      <c r="D10" s="7" t="n">
        <v>9600</v>
      </c>
      <c r="E10" s="7" t="n">
        <v>81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349</v>
      </c>
      <c r="B1" s="2" t="s">
        <v>68</v>
      </c>
      <c r="D1" s="2" t="s">
        <v>1</v>
      </c>
    </row>
    <row r="2" spans="1:5">
      <c r="B2" s="2" t="s">
        <v>2</v>
      </c>
      <c r="C2" s="2" t="s">
        <v>69</v>
      </c>
      <c r="D2" s="2" t="s">
        <v>2</v>
      </c>
      <c r="E2" s="2" t="s">
        <v>69</v>
      </c>
    </row>
    <row r="3" spans="1:5">
      <c r="A3" s="3" t="s">
        <v>176</v>
      </c>
    </row>
    <row r="4" spans="1:5">
      <c r="A4" s="4" t="s">
        <v>350</v>
      </c>
      <c r="D4" s="4" t="s">
        <v>351</v>
      </c>
    </row>
    <row r="5" spans="1:5">
      <c r="A5" s="4" t="s">
        <v>352</v>
      </c>
      <c r="B5" s="9" t="n">
        <v>101.3</v>
      </c>
      <c r="C5" s="9" t="n">
        <v>95.09999999999999</v>
      </c>
      <c r="D5" s="9" t="n">
        <v>201.6</v>
      </c>
      <c r="E5" s="7" t="n">
        <v>19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25</v>
      </c>
    </row>
    <row r="2" spans="1:3">
      <c r="A2" s="3" t="s">
        <v>354</v>
      </c>
    </row>
    <row r="3" spans="1:3">
      <c r="A3" s="4" t="s">
        <v>355</v>
      </c>
      <c r="B3" s="7" t="n">
        <v>5993506</v>
      </c>
      <c r="C3" s="7" t="n">
        <v>5972612</v>
      </c>
    </row>
    <row r="4" spans="1:3">
      <c r="A4" s="4" t="s">
        <v>356</v>
      </c>
      <c r="B4" s="5" t="n">
        <v>-2533640</v>
      </c>
      <c r="C4" s="5" t="n">
        <v>-2374481</v>
      </c>
    </row>
    <row r="5" spans="1:3">
      <c r="A5" s="4" t="s">
        <v>357</v>
      </c>
      <c r="B5" s="5" t="n">
        <v>3459866</v>
      </c>
      <c r="C5" s="5" t="n">
        <v>3598131</v>
      </c>
    </row>
    <row r="6" spans="1:3">
      <c r="A6" s="4" t="s">
        <v>358</v>
      </c>
    </row>
    <row r="7" spans="1:3">
      <c r="A7" s="3" t="s">
        <v>354</v>
      </c>
    </row>
    <row r="8" spans="1:3">
      <c r="A8" s="4" t="s">
        <v>355</v>
      </c>
      <c r="B8" s="5" t="n">
        <v>4346637</v>
      </c>
      <c r="C8" s="5" t="n">
        <v>4355171</v>
      </c>
    </row>
    <row r="9" spans="1:3">
      <c r="A9" s="4" t="s">
        <v>356</v>
      </c>
      <c r="B9" s="5" t="n">
        <v>-1783697</v>
      </c>
      <c r="C9" s="5" t="n">
        <v>-1673270</v>
      </c>
    </row>
    <row r="10" spans="1:3">
      <c r="A10" s="4" t="s">
        <v>357</v>
      </c>
      <c r="B10" s="5" t="n">
        <v>2562940</v>
      </c>
      <c r="C10" s="5" t="n">
        <v>2681901</v>
      </c>
    </row>
    <row r="11" spans="1:3">
      <c r="A11" s="4" t="s">
        <v>359</v>
      </c>
    </row>
    <row r="12" spans="1:3">
      <c r="A12" s="3" t="s">
        <v>354</v>
      </c>
    </row>
    <row r="13" spans="1:3">
      <c r="A13" s="4" t="s">
        <v>355</v>
      </c>
      <c r="B13" s="5" t="n">
        <v>1646869</v>
      </c>
      <c r="C13" s="5" t="n">
        <v>1617441</v>
      </c>
    </row>
    <row r="14" spans="1:3">
      <c r="A14" s="4" t="s">
        <v>356</v>
      </c>
      <c r="B14" s="5" t="n">
        <v>-749943</v>
      </c>
      <c r="C14" s="5" t="n">
        <v>-701211</v>
      </c>
    </row>
    <row r="15" spans="1:3">
      <c r="A15" s="4" t="s">
        <v>357</v>
      </c>
      <c r="B15" s="7" t="n">
        <v>896926</v>
      </c>
      <c r="C15" s="7" t="n">
        <v>91623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6"/>
  </cols>
  <sheetData>
    <row r="1" spans="1:6">
      <c r="A1" s="1" t="s">
        <v>360</v>
      </c>
      <c r="B1" s="2" t="s">
        <v>68</v>
      </c>
      <c r="D1" s="2" t="s">
        <v>1</v>
      </c>
      <c r="F1" s="2" t="s">
        <v>361</v>
      </c>
    </row>
    <row r="2" spans="1:6">
      <c r="B2" s="2" t="s">
        <v>2</v>
      </c>
      <c r="C2" s="2" t="s">
        <v>69</v>
      </c>
      <c r="D2" s="2" t="s">
        <v>2</v>
      </c>
      <c r="E2" s="2" t="s">
        <v>69</v>
      </c>
      <c r="F2" s="2" t="s">
        <v>25</v>
      </c>
    </row>
    <row r="3" spans="1:6">
      <c r="A3" s="3" t="s">
        <v>179</v>
      </c>
    </row>
    <row r="4" spans="1:6">
      <c r="A4" s="4" t="s">
        <v>362</v>
      </c>
      <c r="B4" s="9" t="n">
        <v>68.09999999999999</v>
      </c>
      <c r="C4" s="9" t="n">
        <v>64.2</v>
      </c>
      <c r="D4" s="9" t="n">
        <v>133.1</v>
      </c>
      <c r="E4" s="9" t="n">
        <v>128.3</v>
      </c>
    </row>
    <row r="5" spans="1:6">
      <c r="A5" s="4" t="s">
        <v>363</v>
      </c>
      <c r="D5" s="9" t="n">
        <v>10.9</v>
      </c>
      <c r="F5" s="9" t="n">
        <v>12.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25</v>
      </c>
    </row>
    <row r="2" spans="1:3">
      <c r="A2" s="3" t="s">
        <v>365</v>
      </c>
    </row>
    <row r="3" spans="1:3">
      <c r="A3" s="4" t="s">
        <v>366</v>
      </c>
      <c r="B3" s="7" t="n">
        <v>5574622</v>
      </c>
      <c r="C3" s="7" t="n">
        <v>5491126</v>
      </c>
    </row>
    <row r="4" spans="1:3">
      <c r="A4" s="4" t="s">
        <v>367</v>
      </c>
      <c r="B4" s="5" t="n">
        <v>-2796250</v>
      </c>
      <c r="C4" s="5" t="n">
        <v>-2678780</v>
      </c>
    </row>
    <row r="5" spans="1:3">
      <c r="A5" s="4" t="s">
        <v>33</v>
      </c>
      <c r="B5" s="5" t="n">
        <v>2778372</v>
      </c>
      <c r="C5" s="5" t="n">
        <v>2812346</v>
      </c>
    </row>
    <row r="6" spans="1:3">
      <c r="A6" s="4" t="s">
        <v>368</v>
      </c>
    </row>
    <row r="7" spans="1:3">
      <c r="A7" s="3" t="s">
        <v>365</v>
      </c>
    </row>
    <row r="8" spans="1:3">
      <c r="A8" s="4" t="s">
        <v>366</v>
      </c>
      <c r="B8" s="5" t="n">
        <v>4835291</v>
      </c>
      <c r="C8" s="5" t="n">
        <v>4772807</v>
      </c>
    </row>
    <row r="9" spans="1:3">
      <c r="A9" s="4" t="s">
        <v>369</v>
      </c>
    </row>
    <row r="10" spans="1:3">
      <c r="A10" s="3" t="s">
        <v>365</v>
      </c>
    </row>
    <row r="11" spans="1:3">
      <c r="A11" s="4" t="s">
        <v>366</v>
      </c>
      <c r="B11" s="5" t="n">
        <v>34947</v>
      </c>
      <c r="C11" s="5" t="n">
        <v>34689</v>
      </c>
    </row>
    <row r="12" spans="1:3">
      <c r="A12" s="4" t="s">
        <v>370</v>
      </c>
    </row>
    <row r="13" spans="1:3">
      <c r="A13" s="3" t="s">
        <v>365</v>
      </c>
    </row>
    <row r="14" spans="1:3">
      <c r="A14" s="4" t="s">
        <v>366</v>
      </c>
      <c r="B14" s="5" t="n">
        <v>54491</v>
      </c>
      <c r="C14" s="5" t="n">
        <v>53260</v>
      </c>
    </row>
    <row r="15" spans="1:3">
      <c r="A15" s="4" t="s">
        <v>371</v>
      </c>
    </row>
    <row r="16" spans="1:3">
      <c r="A16" s="3" t="s">
        <v>365</v>
      </c>
    </row>
    <row r="17" spans="1:3">
      <c r="A17" s="4" t="s">
        <v>366</v>
      </c>
      <c r="B17" s="7" t="n">
        <v>649893</v>
      </c>
      <c r="C17" s="7" t="n">
        <v>63037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00</v>
      </c>
      <c r="B1" s="2" t="s">
        <v>68</v>
      </c>
      <c r="D1" s="2" t="s">
        <v>1</v>
      </c>
    </row>
    <row r="2" spans="1:5">
      <c r="B2" s="2" t="s">
        <v>2</v>
      </c>
      <c r="C2" s="2" t="s">
        <v>69</v>
      </c>
      <c r="D2" s="2" t="s">
        <v>2</v>
      </c>
      <c r="E2" s="2" t="s">
        <v>69</v>
      </c>
    </row>
    <row r="3" spans="1:5">
      <c r="A3" s="4" t="s">
        <v>101</v>
      </c>
      <c r="D3" s="7" t="n">
        <v>21707</v>
      </c>
      <c r="E3" s="7" t="n">
        <v>19471</v>
      </c>
    </row>
    <row r="4" spans="1:5">
      <c r="A4" s="4" t="s">
        <v>102</v>
      </c>
    </row>
    <row r="5" spans="1:5">
      <c r="A5" s="4" t="s">
        <v>101</v>
      </c>
      <c r="B5" s="7" t="n">
        <v>11034</v>
      </c>
      <c r="C5" s="7" t="n">
        <v>10030</v>
      </c>
      <c r="D5" s="7" t="n">
        <v>20927</v>
      </c>
      <c r="E5" s="7" t="n">
        <v>1885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2</v>
      </c>
      <c r="B1" s="2" t="s">
        <v>1</v>
      </c>
      <c r="C1" s="2" t="s">
        <v>361</v>
      </c>
    </row>
    <row r="2" spans="1:3">
      <c r="B2" s="2" t="s">
        <v>2</v>
      </c>
      <c r="C2" s="2" t="s">
        <v>25</v>
      </c>
    </row>
    <row r="3" spans="1:3">
      <c r="A3" s="3" t="s">
        <v>182</v>
      </c>
    </row>
    <row r="4" spans="1:3">
      <c r="A4" s="4" t="s">
        <v>373</v>
      </c>
      <c r="B4" s="4" t="s">
        <v>374</v>
      </c>
      <c r="C4" s="4" t="s">
        <v>375</v>
      </c>
    </row>
    <row r="5" spans="1:3">
      <c r="A5" s="4" t="s">
        <v>376</v>
      </c>
      <c r="B5" s="5" t="n">
        <v>8</v>
      </c>
      <c r="C5" s="5" t="n">
        <v>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25</v>
      </c>
    </row>
    <row r="2" spans="1:3">
      <c r="A2" s="3" t="s">
        <v>182</v>
      </c>
    </row>
    <row r="3" spans="1:3">
      <c r="A3" s="4" t="s">
        <v>378</v>
      </c>
      <c r="B3" s="7" t="n">
        <v>29948</v>
      </c>
      <c r="C3" s="7" t="n">
        <v>31404</v>
      </c>
    </row>
    <row r="4" spans="1:3">
      <c r="A4" s="4" t="s">
        <v>379</v>
      </c>
      <c r="B4" s="5" t="n">
        <v>11319</v>
      </c>
      <c r="C4" s="5" t="n">
        <v>10541</v>
      </c>
    </row>
    <row r="5" spans="1:3">
      <c r="A5" s="4" t="s">
        <v>380</v>
      </c>
      <c r="B5" s="5" t="n">
        <v>-27957</v>
      </c>
      <c r="C5" s="5" t="n">
        <v>-24771</v>
      </c>
    </row>
    <row r="6" spans="1:3">
      <c r="A6" s="4" t="s">
        <v>381</v>
      </c>
      <c r="B6" s="7" t="n">
        <v>13310</v>
      </c>
      <c r="C6" s="7" t="n">
        <v>1717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25</v>
      </c>
    </row>
    <row r="2" spans="1:3">
      <c r="A2" s="3" t="s">
        <v>182</v>
      </c>
    </row>
    <row r="3" spans="1:3">
      <c r="A3" s="4" t="s">
        <v>30</v>
      </c>
      <c r="B3" s="7" t="n">
        <v>13763</v>
      </c>
      <c r="C3" s="7" t="n">
        <v>17437</v>
      </c>
    </row>
    <row r="4" spans="1:3">
      <c r="A4" s="4" t="s">
        <v>383</v>
      </c>
      <c r="B4" s="5" t="n">
        <v>-453</v>
      </c>
      <c r="C4" s="5" t="n">
        <v>-263</v>
      </c>
    </row>
    <row r="5" spans="1:3">
      <c r="A5" s="4" t="s">
        <v>381</v>
      </c>
      <c r="B5" s="7" t="n">
        <v>13310</v>
      </c>
      <c r="C5" s="7" t="n">
        <v>1717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25</v>
      </c>
    </row>
    <row r="2" spans="1:3">
      <c r="A2" s="3" t="s">
        <v>185</v>
      </c>
    </row>
    <row r="3" spans="1:3">
      <c r="A3" s="4" t="s">
        <v>385</v>
      </c>
      <c r="B3" s="7" t="n">
        <v>2194</v>
      </c>
      <c r="C3" s="7" t="n">
        <v>2470</v>
      </c>
    </row>
    <row r="4" spans="1:3">
      <c r="A4" s="4" t="s">
        <v>386</v>
      </c>
      <c r="B4" s="5" t="n">
        <v>9415</v>
      </c>
      <c r="C4" s="5" t="n">
        <v>13506</v>
      </c>
    </row>
    <row r="5" spans="1:3">
      <c r="A5" s="4" t="s">
        <v>387</v>
      </c>
      <c r="B5" s="5" t="n">
        <v>8913</v>
      </c>
      <c r="C5" s="5" t="n">
        <v>7125</v>
      </c>
    </row>
    <row r="6" spans="1:3">
      <c r="A6" s="4" t="s">
        <v>363</v>
      </c>
      <c r="B6" s="5" t="n">
        <v>10926</v>
      </c>
      <c r="C6" s="5" t="n">
        <v>12408</v>
      </c>
    </row>
    <row r="7" spans="1:3">
      <c r="A7" s="4" t="s">
        <v>322</v>
      </c>
      <c r="B7" s="5" t="n">
        <v>29189</v>
      </c>
      <c r="C7" s="5" t="n">
        <v>34353</v>
      </c>
    </row>
    <row r="8" spans="1:3">
      <c r="A8" s="4" t="s">
        <v>388</v>
      </c>
      <c r="B8" s="7" t="n">
        <v>60637</v>
      </c>
      <c r="C8" s="7" t="n">
        <v>6986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6"/>
    <col customWidth="1" max="7" min="7" width="14"/>
    <col customWidth="1" max="8" min="8" width="14"/>
    <col customWidth="1" max="9" min="9" width="15"/>
  </cols>
  <sheetData>
    <row r="1" spans="1:9">
      <c r="A1" s="1" t="s">
        <v>389</v>
      </c>
      <c r="B1" s="2" t="s">
        <v>390</v>
      </c>
      <c r="C1" s="2" t="s">
        <v>391</v>
      </c>
      <c r="D1" s="2" t="s">
        <v>3</v>
      </c>
      <c r="E1" s="2" t="s">
        <v>2</v>
      </c>
      <c r="F1" s="2" t="s">
        <v>2</v>
      </c>
      <c r="G1" s="2" t="s">
        <v>69</v>
      </c>
      <c r="H1" s="2" t="s">
        <v>392</v>
      </c>
      <c r="I1" s="2" t="s">
        <v>393</v>
      </c>
    </row>
    <row r="2" spans="1:9">
      <c r="A2" s="3" t="s">
        <v>394</v>
      </c>
    </row>
    <row r="3" spans="1:9">
      <c r="A3" s="4" t="s">
        <v>395</v>
      </c>
      <c r="F3" s="7" t="n">
        <v>500000000</v>
      </c>
      <c r="G3" s="7" t="n">
        <v>340000000</v>
      </c>
    </row>
    <row r="4" spans="1:9">
      <c r="A4" s="4" t="s">
        <v>396</v>
      </c>
    </row>
    <row r="5" spans="1:9">
      <c r="A5" s="3" t="s">
        <v>394</v>
      </c>
    </row>
    <row r="6" spans="1:9">
      <c r="A6" s="4" t="s">
        <v>397</v>
      </c>
      <c r="B6" s="7" t="n">
        <v>1250000000</v>
      </c>
      <c r="I6" s="7" t="n">
        <v>1000000000</v>
      </c>
    </row>
    <row r="7" spans="1:9">
      <c r="A7" s="4" t="s">
        <v>398</v>
      </c>
      <c r="F7" s="4" t="s">
        <v>399</v>
      </c>
    </row>
    <row r="8" spans="1:9">
      <c r="A8" s="4" t="s">
        <v>400</v>
      </c>
      <c r="F8" s="4" t="s">
        <v>401</v>
      </c>
    </row>
    <row r="9" spans="1:9">
      <c r="A9" s="4" t="s">
        <v>402</v>
      </c>
      <c r="E9" s="7" t="n">
        <v>280000000</v>
      </c>
      <c r="F9" s="7" t="n">
        <v>545000000</v>
      </c>
    </row>
    <row r="10" spans="1:9">
      <c r="A10" s="4" t="s">
        <v>395</v>
      </c>
      <c r="C10" s="7" t="n">
        <v>460000000</v>
      </c>
      <c r="E10" s="5" t="n">
        <v>430000000</v>
      </c>
      <c r="F10" s="5" t="n">
        <v>500000000</v>
      </c>
    </row>
    <row r="11" spans="1:9">
      <c r="A11" s="4" t="s">
        <v>403</v>
      </c>
      <c r="E11" s="7" t="n">
        <v>85000000</v>
      </c>
      <c r="F11" s="7" t="n">
        <v>85000000</v>
      </c>
    </row>
    <row r="12" spans="1:9">
      <c r="A12" s="4" t="s">
        <v>404</v>
      </c>
      <c r="E12" s="4" t="s">
        <v>405</v>
      </c>
      <c r="F12" s="4" t="s">
        <v>405</v>
      </c>
    </row>
    <row r="13" spans="1:9">
      <c r="A13" s="4" t="s">
        <v>406</v>
      </c>
    </row>
    <row r="14" spans="1:9">
      <c r="A14" s="3" t="s">
        <v>394</v>
      </c>
    </row>
    <row r="15" spans="1:9">
      <c r="A15" s="4" t="s">
        <v>402</v>
      </c>
      <c r="D15" s="7" t="n">
        <v>60000000</v>
      </c>
    </row>
    <row r="16" spans="1:9">
      <c r="A16" s="4" t="s">
        <v>395</v>
      </c>
      <c r="D16" s="7" t="n">
        <v>55000000</v>
      </c>
    </row>
    <row r="17" spans="1:9">
      <c r="A17" s="4" t="s">
        <v>403</v>
      </c>
      <c r="H17" s="7" t="n">
        <v>90000000</v>
      </c>
    </row>
    <row r="18" spans="1:9">
      <c r="A18" s="4" t="s">
        <v>407</v>
      </c>
    </row>
    <row r="19" spans="1:9">
      <c r="A19" s="3" t="s">
        <v>394</v>
      </c>
    </row>
    <row r="20" spans="1:9">
      <c r="A20" s="4" t="s">
        <v>294</v>
      </c>
      <c r="F20" s="4" t="s">
        <v>295</v>
      </c>
    </row>
    <row r="21" spans="1:9">
      <c r="A21" s="4" t="s">
        <v>400</v>
      </c>
      <c r="F21" s="4" t="s">
        <v>408</v>
      </c>
    </row>
    <row r="22" spans="1:9">
      <c r="A22" s="4" t="s">
        <v>409</v>
      </c>
    </row>
    <row r="23" spans="1:9">
      <c r="A23" s="3" t="s">
        <v>394</v>
      </c>
    </row>
    <row r="24" spans="1:9">
      <c r="A24" s="4" t="s">
        <v>294</v>
      </c>
      <c r="F24" s="4" t="s">
        <v>410</v>
      </c>
    </row>
    <row r="25" spans="1:9">
      <c r="A25" s="4" t="s">
        <v>411</v>
      </c>
    </row>
    <row r="26" spans="1:9">
      <c r="A26" s="3" t="s">
        <v>394</v>
      </c>
    </row>
    <row r="27" spans="1:9">
      <c r="A27" s="4" t="s">
        <v>294</v>
      </c>
      <c r="F27" s="4" t="s">
        <v>297</v>
      </c>
    </row>
    <row r="28" spans="1:9">
      <c r="A28" s="4" t="s">
        <v>400</v>
      </c>
      <c r="F28" s="4" t="s">
        <v>401</v>
      </c>
    </row>
    <row r="29" spans="1:9">
      <c r="A29" s="4" t="s">
        <v>412</v>
      </c>
    </row>
    <row r="30" spans="1:9">
      <c r="A30" s="3" t="s">
        <v>394</v>
      </c>
    </row>
    <row r="31" spans="1:9">
      <c r="A31" s="4" t="s">
        <v>294</v>
      </c>
      <c r="F31" s="4" t="s">
        <v>413</v>
      </c>
    </row>
    <row r="32" spans="1:9">
      <c r="A32" s="4" t="s">
        <v>414</v>
      </c>
    </row>
    <row r="33" spans="1:9">
      <c r="A33" s="3" t="s">
        <v>394</v>
      </c>
    </row>
    <row r="34" spans="1:9">
      <c r="A34" s="4" t="s">
        <v>415</v>
      </c>
      <c r="B34" s="7" t="n">
        <v>2400000000</v>
      </c>
    </row>
    <row r="35" spans="1:9">
      <c r="A35" s="4" t="s">
        <v>416</v>
      </c>
    </row>
    <row r="36" spans="1:9">
      <c r="A36" s="3" t="s">
        <v>394</v>
      </c>
    </row>
    <row r="37" spans="1:9">
      <c r="A37" s="4" t="s">
        <v>294</v>
      </c>
      <c r="B37" s="4" t="s">
        <v>417</v>
      </c>
    </row>
    <row r="38" spans="1:9">
      <c r="A38" s="4" t="s">
        <v>418</v>
      </c>
    </row>
    <row r="39" spans="1:9">
      <c r="A39" s="3" t="s">
        <v>394</v>
      </c>
    </row>
    <row r="40" spans="1:9">
      <c r="A40" s="4" t="s">
        <v>294</v>
      </c>
      <c r="B40" s="4" t="s">
        <v>41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5"/>
  </cols>
  <sheetData>
    <row r="1" spans="1:6">
      <c r="A1" s="1" t="s">
        <v>420</v>
      </c>
      <c r="B1" s="2" t="s">
        <v>390</v>
      </c>
      <c r="C1" s="2" t="s">
        <v>393</v>
      </c>
      <c r="D1" s="2" t="s">
        <v>2</v>
      </c>
      <c r="E1" s="2" t="s">
        <v>69</v>
      </c>
      <c r="F1" s="2" t="s">
        <v>25</v>
      </c>
    </row>
    <row r="2" spans="1:6">
      <c r="A2" s="3" t="s">
        <v>421</v>
      </c>
    </row>
    <row r="3" spans="1:6">
      <c r="A3" s="4" t="s">
        <v>422</v>
      </c>
      <c r="D3" s="7" t="n">
        <v>9800000000</v>
      </c>
      <c r="F3" s="7" t="n">
        <v>9405000000</v>
      </c>
    </row>
    <row r="4" spans="1:6">
      <c r="A4" s="4" t="s">
        <v>423</v>
      </c>
      <c r="D4" s="5" t="n">
        <v>1935000000</v>
      </c>
      <c r="E4" s="7" t="n">
        <v>10000000</v>
      </c>
    </row>
    <row r="5" spans="1:6">
      <c r="A5" s="4" t="s">
        <v>424</v>
      </c>
    </row>
    <row r="6" spans="1:6">
      <c r="A6" s="3" t="s">
        <v>421</v>
      </c>
    </row>
    <row r="7" spans="1:6">
      <c r="A7" s="4" t="s">
        <v>415</v>
      </c>
      <c r="D7" s="7" t="n">
        <v>1500000000</v>
      </c>
    </row>
    <row r="8" spans="1:6">
      <c r="A8" s="4" t="s">
        <v>425</v>
      </c>
      <c r="D8" s="4" t="s">
        <v>426</v>
      </c>
    </row>
    <row r="9" spans="1:6">
      <c r="A9" s="4" t="s">
        <v>427</v>
      </c>
      <c r="D9" s="4" t="s">
        <v>428</v>
      </c>
    </row>
    <row r="10" spans="1:6">
      <c r="A10" s="4" t="s">
        <v>429</v>
      </c>
      <c r="D10" s="7" t="n">
        <v>3800000</v>
      </c>
    </row>
    <row r="11" spans="1:6">
      <c r="A11" s="4" t="s">
        <v>422</v>
      </c>
      <c r="D11" s="4" t="s">
        <v>51</v>
      </c>
      <c r="F11" s="5" t="n">
        <v>1447500000</v>
      </c>
    </row>
    <row r="12" spans="1:6">
      <c r="A12" s="4" t="s">
        <v>423</v>
      </c>
      <c r="B12" s="7" t="n">
        <v>1443800000</v>
      </c>
      <c r="C12" s="7" t="n">
        <v>3800000</v>
      </c>
    </row>
    <row r="13" spans="1:6">
      <c r="A13" s="4" t="s">
        <v>430</v>
      </c>
      <c r="D13" s="5" t="n">
        <v>14100000</v>
      </c>
    </row>
    <row r="14" spans="1:6">
      <c r="A14" s="4" t="s">
        <v>431</v>
      </c>
      <c r="B14" s="5" t="n">
        <v>5800000</v>
      </c>
    </row>
    <row r="15" spans="1:6">
      <c r="A15" s="4" t="s">
        <v>432</v>
      </c>
      <c r="B15" s="5" t="n">
        <v>1700000</v>
      </c>
    </row>
    <row r="16" spans="1:6">
      <c r="A16" s="4" t="s">
        <v>433</v>
      </c>
    </row>
    <row r="17" spans="1:6">
      <c r="A17" s="3" t="s">
        <v>421</v>
      </c>
    </row>
    <row r="18" spans="1:6">
      <c r="A18" s="4" t="s">
        <v>415</v>
      </c>
      <c r="D18" s="7" t="n">
        <v>500000000</v>
      </c>
    </row>
    <row r="19" spans="1:6">
      <c r="A19" s="4" t="s">
        <v>425</v>
      </c>
      <c r="D19" s="4" t="s">
        <v>434</v>
      </c>
    </row>
    <row r="20" spans="1:6">
      <c r="A20" s="4" t="s">
        <v>427</v>
      </c>
      <c r="D20" s="4" t="s">
        <v>435</v>
      </c>
    </row>
    <row r="21" spans="1:6">
      <c r="A21" s="4" t="s">
        <v>429</v>
      </c>
      <c r="D21" s="7" t="n">
        <v>1300000</v>
      </c>
    </row>
    <row r="22" spans="1:6">
      <c r="A22" s="4" t="s">
        <v>422</v>
      </c>
      <c r="F22" s="7" t="n">
        <v>487500000</v>
      </c>
    </row>
    <row r="23" spans="1:6">
      <c r="A23" s="4" t="s">
        <v>423</v>
      </c>
      <c r="B23" s="5" t="n">
        <v>486300000</v>
      </c>
      <c r="C23" s="7" t="n">
        <v>1300000</v>
      </c>
    </row>
    <row r="24" spans="1:6">
      <c r="A24" s="4" t="s">
        <v>430</v>
      </c>
      <c r="D24" s="7" t="n">
        <v>5500000</v>
      </c>
    </row>
    <row r="25" spans="1:6">
      <c r="A25" s="4" t="s">
        <v>431</v>
      </c>
      <c r="B25" s="5" t="n">
        <v>3200000</v>
      </c>
    </row>
    <row r="26" spans="1:6">
      <c r="A26" s="4" t="s">
        <v>432</v>
      </c>
      <c r="B26" s="5" t="n">
        <v>3100000</v>
      </c>
    </row>
    <row r="27" spans="1:6">
      <c r="A27" s="4" t="s">
        <v>414</v>
      </c>
    </row>
    <row r="28" spans="1:6">
      <c r="A28" s="3" t="s">
        <v>421</v>
      </c>
    </row>
    <row r="29" spans="1:6">
      <c r="A29" s="4" t="s">
        <v>415</v>
      </c>
      <c r="B29" s="7" t="n">
        <v>2400000000</v>
      </c>
    </row>
    <row r="30" spans="1:6">
      <c r="A30" s="4" t="s">
        <v>425</v>
      </c>
      <c r="D30" s="4" t="s">
        <v>436</v>
      </c>
    </row>
    <row r="31" spans="1:6">
      <c r="A31" s="4" t="s">
        <v>427</v>
      </c>
      <c r="B31" s="4" t="s">
        <v>428</v>
      </c>
    </row>
    <row r="32" spans="1:6">
      <c r="A32" s="4" t="s">
        <v>437</v>
      </c>
      <c r="D32" s="4" t="s">
        <v>438</v>
      </c>
    </row>
    <row r="33" spans="1:6">
      <c r="A33" s="4" t="s">
        <v>429</v>
      </c>
      <c r="D33" s="7" t="n">
        <v>6000000</v>
      </c>
    </row>
    <row r="34" spans="1:6">
      <c r="A34" s="4" t="s">
        <v>422</v>
      </c>
      <c r="D34" s="5" t="n">
        <v>2400000000</v>
      </c>
    </row>
    <row r="35" spans="1:6">
      <c r="A35" s="4" t="s">
        <v>430</v>
      </c>
      <c r="D35" s="7" t="n">
        <v>16700000</v>
      </c>
    </row>
    <row r="36" spans="1:6">
      <c r="A36" s="4" t="s">
        <v>439</v>
      </c>
    </row>
    <row r="37" spans="1:6">
      <c r="A37" s="3" t="s">
        <v>421</v>
      </c>
    </row>
    <row r="38" spans="1:6">
      <c r="A38" s="4" t="s">
        <v>423</v>
      </c>
      <c r="B38" s="7" t="n">
        <v>1930000000</v>
      </c>
    </row>
    <row r="39" spans="1:6">
      <c r="A39" s="4" t="s">
        <v>440</v>
      </c>
    </row>
    <row r="40" spans="1:6">
      <c r="A40" s="3" t="s">
        <v>421</v>
      </c>
    </row>
    <row r="41" spans="1:6">
      <c r="A41" s="4" t="s">
        <v>294</v>
      </c>
      <c r="D41" s="4" t="s">
        <v>441</v>
      </c>
    </row>
    <row r="42" spans="1:6">
      <c r="A42" s="4" t="s">
        <v>442</v>
      </c>
      <c r="D42" s="4" t="s">
        <v>443</v>
      </c>
    </row>
    <row r="43" spans="1:6">
      <c r="A43" s="4" t="s">
        <v>444</v>
      </c>
    </row>
    <row r="44" spans="1:6">
      <c r="A44" s="3" t="s">
        <v>421</v>
      </c>
    </row>
    <row r="45" spans="1:6">
      <c r="A45" s="4" t="s">
        <v>294</v>
      </c>
      <c r="D45" s="4" t="s">
        <v>441</v>
      </c>
    </row>
    <row r="46" spans="1:6">
      <c r="A46" s="4" t="s">
        <v>442</v>
      </c>
      <c r="D46" s="4" t="s">
        <v>443</v>
      </c>
    </row>
    <row r="47" spans="1:6">
      <c r="A47" s="4" t="s">
        <v>445</v>
      </c>
    </row>
    <row r="48" spans="1:6">
      <c r="A48" s="3" t="s">
        <v>421</v>
      </c>
    </row>
    <row r="49" spans="1:6">
      <c r="A49" s="4" t="s">
        <v>294</v>
      </c>
      <c r="B49" s="4" t="s">
        <v>419</v>
      </c>
    </row>
    <row r="50" spans="1:6">
      <c r="A50" s="4" t="s">
        <v>442</v>
      </c>
      <c r="B50" s="4" t="s">
        <v>443</v>
      </c>
    </row>
    <row r="51" spans="1:6">
      <c r="A51" s="4" t="s">
        <v>446</v>
      </c>
    </row>
    <row r="52" spans="1:6">
      <c r="A52" s="3" t="s">
        <v>421</v>
      </c>
    </row>
    <row r="53" spans="1:6">
      <c r="A53" s="4" t="s">
        <v>294</v>
      </c>
      <c r="D53" s="4" t="s">
        <v>447</v>
      </c>
    </row>
    <row r="54" spans="1:6">
      <c r="A54" s="4" t="s">
        <v>442</v>
      </c>
      <c r="D54" s="4" t="s">
        <v>443</v>
      </c>
    </row>
    <row r="55" spans="1:6">
      <c r="A55" s="4" t="s">
        <v>448</v>
      </c>
    </row>
    <row r="56" spans="1:6">
      <c r="A56" s="3" t="s">
        <v>421</v>
      </c>
    </row>
    <row r="57" spans="1:6">
      <c r="A57" s="4" t="s">
        <v>294</v>
      </c>
      <c r="D57" s="4" t="s">
        <v>447</v>
      </c>
    </row>
    <row r="58" spans="1:6">
      <c r="A58" s="4" t="s">
        <v>442</v>
      </c>
      <c r="D58" s="4" t="s">
        <v>443</v>
      </c>
    </row>
    <row r="59" spans="1:6">
      <c r="A59" s="4" t="s">
        <v>449</v>
      </c>
    </row>
    <row r="60" spans="1:6">
      <c r="A60" s="3" t="s">
        <v>421</v>
      </c>
    </row>
    <row r="61" spans="1:6">
      <c r="A61" s="4" t="s">
        <v>294</v>
      </c>
      <c r="B61" s="4" t="s">
        <v>417</v>
      </c>
    </row>
    <row r="62" spans="1:6">
      <c r="A62" s="4" t="s">
        <v>442</v>
      </c>
      <c r="B62" s="4" t="s">
        <v>44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104"/>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6"/>
    <col customWidth="1" max="5" min="5" width="16"/>
    <col customWidth="1" max="6" min="6" width="16"/>
    <col customWidth="1" max="7" min="7" width="16"/>
    <col customWidth="1" max="8" min="8" width="16"/>
    <col customWidth="1" max="9" min="9" width="15"/>
  </cols>
  <sheetData>
    <row r="1" spans="1:9">
      <c r="A1" s="1" t="s">
        <v>450</v>
      </c>
      <c r="B1" s="2" t="s">
        <v>451</v>
      </c>
      <c r="C1" s="2" t="s">
        <v>452</v>
      </c>
      <c r="D1" s="2" t="s">
        <v>453</v>
      </c>
      <c r="E1" s="2" t="s">
        <v>454</v>
      </c>
      <c r="F1" s="2" t="s">
        <v>455</v>
      </c>
      <c r="G1" s="2" t="s">
        <v>456</v>
      </c>
      <c r="H1" s="2" t="s">
        <v>2</v>
      </c>
      <c r="I1" s="2" t="s">
        <v>25</v>
      </c>
    </row>
    <row r="2" spans="1:9">
      <c r="A2" s="3" t="s">
        <v>421</v>
      </c>
    </row>
    <row r="3" spans="1:9">
      <c r="A3" s="4" t="s">
        <v>457</v>
      </c>
      <c r="H3" s="7" t="n">
        <v>9699738000</v>
      </c>
      <c r="I3" s="7" t="n">
        <v>9310686000</v>
      </c>
    </row>
    <row r="4" spans="1:9">
      <c r="A4" s="4" t="s">
        <v>458</v>
      </c>
    </row>
    <row r="5" spans="1:9">
      <c r="A5" s="3" t="s">
        <v>421</v>
      </c>
    </row>
    <row r="6" spans="1:9">
      <c r="A6" s="4" t="s">
        <v>459</v>
      </c>
      <c r="D6" s="7" t="n">
        <v>550000000</v>
      </c>
    </row>
    <row r="7" spans="1:9">
      <c r="A7" s="4" t="s">
        <v>460</v>
      </c>
    </row>
    <row r="8" spans="1:9">
      <c r="A8" s="3" t="s">
        <v>421</v>
      </c>
    </row>
    <row r="9" spans="1:9">
      <c r="A9" s="4" t="s">
        <v>459</v>
      </c>
      <c r="C9" s="7" t="n">
        <v>610000000</v>
      </c>
    </row>
    <row r="10" spans="1:9">
      <c r="A10" s="4" t="s">
        <v>461</v>
      </c>
    </row>
    <row r="11" spans="1:9">
      <c r="A11" s="3" t="s">
        <v>421</v>
      </c>
    </row>
    <row r="12" spans="1:9">
      <c r="A12" s="4" t="s">
        <v>430</v>
      </c>
      <c r="G12" s="7" t="n">
        <v>25500000</v>
      </c>
    </row>
    <row r="13" spans="1:9">
      <c r="A13" s="4" t="s">
        <v>462</v>
      </c>
      <c r="G13" s="4" t="s">
        <v>463</v>
      </c>
    </row>
    <row r="14" spans="1:9">
      <c r="A14" s="4" t="s">
        <v>457</v>
      </c>
      <c r="G14" s="7" t="n">
        <v>1330000000</v>
      </c>
    </row>
    <row r="15" spans="1:9">
      <c r="A15" s="4" t="s">
        <v>464</v>
      </c>
    </row>
    <row r="16" spans="1:9">
      <c r="A16" s="3" t="s">
        <v>421</v>
      </c>
    </row>
    <row r="17" spans="1:9">
      <c r="A17" s="4" t="s">
        <v>415</v>
      </c>
      <c r="G17" s="7" t="n">
        <v>425000000</v>
      </c>
    </row>
    <row r="18" spans="1:9">
      <c r="A18" s="4" t="s">
        <v>465</v>
      </c>
      <c r="G18" s="4" t="s">
        <v>466</v>
      </c>
    </row>
    <row r="19" spans="1:9">
      <c r="A19" s="4" t="s">
        <v>467</v>
      </c>
      <c r="G19" s="4" t="s">
        <v>468</v>
      </c>
    </row>
    <row r="20" spans="1:9">
      <c r="A20" s="4" t="s">
        <v>425</v>
      </c>
      <c r="G20" s="4" t="s">
        <v>469</v>
      </c>
      <c r="H20" s="4" t="s">
        <v>468</v>
      </c>
    </row>
    <row r="21" spans="1:9">
      <c r="A21" s="4" t="s">
        <v>459</v>
      </c>
      <c r="B21" s="7" t="n">
        <v>425000000</v>
      </c>
    </row>
    <row r="22" spans="1:9">
      <c r="A22" s="4" t="s">
        <v>457</v>
      </c>
      <c r="I22" s="5" t="n">
        <v>424482000</v>
      </c>
    </row>
    <row r="23" spans="1:9">
      <c r="A23" s="4" t="s">
        <v>470</v>
      </c>
    </row>
    <row r="24" spans="1:9">
      <c r="A24" s="3" t="s">
        <v>421</v>
      </c>
    </row>
    <row r="25" spans="1:9">
      <c r="A25" s="4" t="s">
        <v>415</v>
      </c>
      <c r="G25" s="7" t="n">
        <v>575000000</v>
      </c>
    </row>
    <row r="26" spans="1:9">
      <c r="A26" s="4" t="s">
        <v>465</v>
      </c>
      <c r="G26" s="4" t="s">
        <v>471</v>
      </c>
    </row>
    <row r="27" spans="1:9">
      <c r="A27" s="4" t="s">
        <v>467</v>
      </c>
      <c r="G27" s="4" t="s">
        <v>399</v>
      </c>
    </row>
    <row r="28" spans="1:9">
      <c r="A28" s="4" t="s">
        <v>425</v>
      </c>
      <c r="G28" s="4" t="s">
        <v>472</v>
      </c>
      <c r="H28" s="4" t="s">
        <v>399</v>
      </c>
    </row>
    <row r="29" spans="1:9">
      <c r="A29" s="4" t="s">
        <v>457</v>
      </c>
      <c r="H29" s="7" t="n">
        <v>569156000</v>
      </c>
      <c r="I29" s="5" t="n">
        <v>568609000</v>
      </c>
    </row>
    <row r="30" spans="1:9">
      <c r="A30" s="4" t="s">
        <v>473</v>
      </c>
    </row>
    <row r="31" spans="1:9">
      <c r="A31" s="3" t="s">
        <v>421</v>
      </c>
    </row>
    <row r="32" spans="1:9">
      <c r="A32" s="4" t="s">
        <v>415</v>
      </c>
      <c r="G32" s="7" t="n">
        <v>330000000</v>
      </c>
    </row>
    <row r="33" spans="1:9">
      <c r="A33" s="4" t="s">
        <v>465</v>
      </c>
      <c r="G33" s="4" t="s">
        <v>474</v>
      </c>
    </row>
    <row r="34" spans="1:9">
      <c r="A34" s="4" t="s">
        <v>467</v>
      </c>
      <c r="G34" s="4" t="s">
        <v>468</v>
      </c>
    </row>
    <row r="35" spans="1:9">
      <c r="A35" s="4" t="s">
        <v>425</v>
      </c>
      <c r="G35" s="4" t="s">
        <v>469</v>
      </c>
      <c r="H35" s="4" t="s">
        <v>468</v>
      </c>
    </row>
    <row r="36" spans="1:9">
      <c r="A36" s="4" t="s">
        <v>459</v>
      </c>
      <c r="B36" s="5" t="n">
        <v>330000000</v>
      </c>
    </row>
    <row r="37" spans="1:9">
      <c r="A37" s="4" t="s">
        <v>457</v>
      </c>
      <c r="I37" s="5" t="n">
        <v>329585000</v>
      </c>
    </row>
    <row r="38" spans="1:9">
      <c r="A38" s="4" t="s">
        <v>475</v>
      </c>
    </row>
    <row r="39" spans="1:9">
      <c r="A39" s="3" t="s">
        <v>421</v>
      </c>
    </row>
    <row r="40" spans="1:9">
      <c r="A40" s="4" t="s">
        <v>430</v>
      </c>
      <c r="F40" s="7" t="n">
        <v>22500000</v>
      </c>
    </row>
    <row r="41" spans="1:9">
      <c r="A41" s="4" t="s">
        <v>462</v>
      </c>
      <c r="F41" s="4" t="s">
        <v>476</v>
      </c>
    </row>
    <row r="42" spans="1:9">
      <c r="A42" s="4" t="s">
        <v>457</v>
      </c>
      <c r="F42" s="7" t="n">
        <v>1540000000</v>
      </c>
    </row>
    <row r="43" spans="1:9">
      <c r="A43" s="4" t="s">
        <v>477</v>
      </c>
    </row>
    <row r="44" spans="1:9">
      <c r="A44" s="3" t="s">
        <v>421</v>
      </c>
    </row>
    <row r="45" spans="1:9">
      <c r="A45" s="4" t="s">
        <v>415</v>
      </c>
      <c r="F45" s="7" t="n">
        <v>920000000</v>
      </c>
    </row>
    <row r="46" spans="1:9">
      <c r="A46" s="4" t="s">
        <v>465</v>
      </c>
      <c r="F46" s="4" t="s">
        <v>478</v>
      </c>
    </row>
    <row r="47" spans="1:9">
      <c r="A47" s="4" t="s">
        <v>467</v>
      </c>
      <c r="F47" s="4" t="s">
        <v>479</v>
      </c>
    </row>
    <row r="48" spans="1:9">
      <c r="A48" s="4" t="s">
        <v>425</v>
      </c>
      <c r="F48" s="4" t="s">
        <v>480</v>
      </c>
      <c r="H48" s="4" t="s">
        <v>479</v>
      </c>
    </row>
    <row r="49" spans="1:9">
      <c r="A49" s="4" t="s">
        <v>457</v>
      </c>
      <c r="H49" s="7" t="n">
        <v>916317000</v>
      </c>
      <c r="I49" s="5" t="n">
        <v>914929000</v>
      </c>
    </row>
    <row r="50" spans="1:9">
      <c r="A50" s="4" t="s">
        <v>481</v>
      </c>
    </row>
    <row r="51" spans="1:9">
      <c r="A51" s="3" t="s">
        <v>421</v>
      </c>
    </row>
    <row r="52" spans="1:9">
      <c r="A52" s="4" t="s">
        <v>415</v>
      </c>
      <c r="F52" s="7" t="n">
        <v>620000000</v>
      </c>
    </row>
    <row r="53" spans="1:9">
      <c r="A53" s="4" t="s">
        <v>465</v>
      </c>
      <c r="F53" s="4" t="s">
        <v>482</v>
      </c>
    </row>
    <row r="54" spans="1:9">
      <c r="A54" s="4" t="s">
        <v>467</v>
      </c>
      <c r="F54" s="4" t="s">
        <v>483</v>
      </c>
    </row>
    <row r="55" spans="1:9">
      <c r="A55" s="4" t="s">
        <v>425</v>
      </c>
      <c r="F55" s="4" t="s">
        <v>484</v>
      </c>
      <c r="H55" s="4" t="s">
        <v>483</v>
      </c>
    </row>
    <row r="56" spans="1:9">
      <c r="A56" s="4" t="s">
        <v>457</v>
      </c>
      <c r="H56" s="7" t="n">
        <v>613884000</v>
      </c>
      <c r="I56" s="5" t="n">
        <v>613461000</v>
      </c>
    </row>
    <row r="57" spans="1:9">
      <c r="A57" s="4" t="s">
        <v>485</v>
      </c>
    </row>
    <row r="58" spans="1:9">
      <c r="A58" s="3" t="s">
        <v>421</v>
      </c>
    </row>
    <row r="59" spans="1:9">
      <c r="A59" s="4" t="s">
        <v>415</v>
      </c>
      <c r="E59" s="7" t="n">
        <v>500000000</v>
      </c>
    </row>
    <row r="60" spans="1:9">
      <c r="A60" s="4" t="s">
        <v>465</v>
      </c>
      <c r="E60" s="4" t="s">
        <v>486</v>
      </c>
    </row>
    <row r="61" spans="1:9">
      <c r="A61" s="4" t="s">
        <v>467</v>
      </c>
      <c r="E61" s="4" t="s">
        <v>487</v>
      </c>
    </row>
    <row r="62" spans="1:9">
      <c r="A62" s="4" t="s">
        <v>425</v>
      </c>
      <c r="E62" s="4" t="s">
        <v>488</v>
      </c>
      <c r="H62" s="4" t="s">
        <v>487</v>
      </c>
    </row>
    <row r="63" spans="1:9">
      <c r="A63" s="4" t="s">
        <v>430</v>
      </c>
      <c r="E63" s="7" t="n">
        <v>11200000</v>
      </c>
    </row>
    <row r="64" spans="1:9">
      <c r="A64" s="4" t="s">
        <v>457</v>
      </c>
      <c r="H64" s="7" t="n">
        <v>494593000</v>
      </c>
      <c r="I64" s="5" t="n">
        <v>493474000</v>
      </c>
    </row>
    <row r="65" spans="1:9">
      <c r="A65" s="4" t="s">
        <v>489</v>
      </c>
    </row>
    <row r="66" spans="1:9">
      <c r="A66" s="3" t="s">
        <v>421</v>
      </c>
    </row>
    <row r="67" spans="1:9">
      <c r="A67" s="4" t="s">
        <v>415</v>
      </c>
      <c r="D67" s="7" t="n">
        <v>700000000</v>
      </c>
    </row>
    <row r="68" spans="1:9">
      <c r="A68" s="4" t="s">
        <v>465</v>
      </c>
      <c r="D68" s="4" t="s">
        <v>490</v>
      </c>
    </row>
    <row r="69" spans="1:9">
      <c r="A69" s="4" t="s">
        <v>467</v>
      </c>
      <c r="D69" s="4" t="s">
        <v>491</v>
      </c>
    </row>
    <row r="70" spans="1:9">
      <c r="A70" s="4" t="s">
        <v>425</v>
      </c>
      <c r="D70" s="4" t="s">
        <v>492</v>
      </c>
      <c r="H70" s="4" t="s">
        <v>491</v>
      </c>
    </row>
    <row r="71" spans="1:9">
      <c r="A71" s="4" t="s">
        <v>430</v>
      </c>
      <c r="D71" s="7" t="n">
        <v>9500000</v>
      </c>
    </row>
    <row r="72" spans="1:9">
      <c r="A72" s="4" t="s">
        <v>457</v>
      </c>
      <c r="H72" s="7" t="n">
        <v>694046000</v>
      </c>
      <c r="I72" s="5" t="n">
        <v>693118000</v>
      </c>
    </row>
    <row r="73" spans="1:9">
      <c r="A73" s="4" t="s">
        <v>493</v>
      </c>
    </row>
    <row r="74" spans="1:9">
      <c r="A74" s="3" t="s">
        <v>421</v>
      </c>
    </row>
    <row r="75" spans="1:9">
      <c r="A75" s="4" t="s">
        <v>415</v>
      </c>
      <c r="C75" s="7" t="n">
        <v>760000000</v>
      </c>
    </row>
    <row r="76" spans="1:9">
      <c r="A76" s="4" t="s">
        <v>465</v>
      </c>
      <c r="C76" s="4" t="s">
        <v>494</v>
      </c>
    </row>
    <row r="77" spans="1:9">
      <c r="A77" s="4" t="s">
        <v>467</v>
      </c>
      <c r="C77" s="4" t="s">
        <v>495</v>
      </c>
    </row>
    <row r="78" spans="1:9">
      <c r="A78" s="4" t="s">
        <v>425</v>
      </c>
      <c r="C78" s="4" t="s">
        <v>496</v>
      </c>
      <c r="H78" s="4" t="s">
        <v>495</v>
      </c>
    </row>
    <row r="79" spans="1:9">
      <c r="A79" s="4" t="s">
        <v>430</v>
      </c>
      <c r="C79" s="7" t="n">
        <v>10200000</v>
      </c>
    </row>
    <row r="80" spans="1:9">
      <c r="A80" s="4" t="s">
        <v>457</v>
      </c>
      <c r="H80" s="7" t="n">
        <v>752037000</v>
      </c>
      <c r="I80" s="7" t="n">
        <v>751076000</v>
      </c>
    </row>
    <row r="81" spans="1:9">
      <c r="A81" s="4" t="s">
        <v>497</v>
      </c>
    </row>
    <row r="82" spans="1:9">
      <c r="A82" s="3" t="s">
        <v>421</v>
      </c>
    </row>
    <row r="83" spans="1:9">
      <c r="A83" s="4" t="s">
        <v>415</v>
      </c>
      <c r="C83" s="7" t="n">
        <v>40000000</v>
      </c>
    </row>
    <row r="84" spans="1:9">
      <c r="A84" s="4" t="s">
        <v>465</v>
      </c>
      <c r="C84" s="4" t="s">
        <v>498</v>
      </c>
    </row>
    <row r="85" spans="1:9">
      <c r="A85" s="4" t="s">
        <v>467</v>
      </c>
      <c r="C85" s="4" t="s">
        <v>495</v>
      </c>
    </row>
    <row r="86" spans="1:9">
      <c r="A86" s="4" t="s">
        <v>425</v>
      </c>
      <c r="C86" s="4" t="s">
        <v>496</v>
      </c>
    </row>
    <row r="87" spans="1:9">
      <c r="A87" s="4" t="s">
        <v>499</v>
      </c>
    </row>
    <row r="88" spans="1:9">
      <c r="A88" s="3" t="s">
        <v>421</v>
      </c>
    </row>
    <row r="89" spans="1:9">
      <c r="A89" s="4" t="s">
        <v>415</v>
      </c>
      <c r="B89" s="7" t="n">
        <v>640000000</v>
      </c>
    </row>
    <row r="90" spans="1:9">
      <c r="A90" s="4" t="s">
        <v>465</v>
      </c>
      <c r="B90" s="4" t="s">
        <v>500</v>
      </c>
    </row>
    <row r="91" spans="1:9">
      <c r="A91" s="4" t="s">
        <v>467</v>
      </c>
      <c r="B91" s="4" t="s">
        <v>501</v>
      </c>
    </row>
    <row r="92" spans="1:9">
      <c r="A92" s="4" t="s">
        <v>425</v>
      </c>
      <c r="B92" s="4" t="s">
        <v>502</v>
      </c>
      <c r="H92" s="4" t="s">
        <v>501</v>
      </c>
    </row>
    <row r="93" spans="1:9">
      <c r="A93" s="4" t="s">
        <v>430</v>
      </c>
      <c r="B93" s="7" t="n">
        <v>8500000</v>
      </c>
    </row>
    <row r="94" spans="1:9">
      <c r="A94" s="4" t="s">
        <v>457</v>
      </c>
      <c r="H94" s="7" t="n">
        <v>631956000</v>
      </c>
    </row>
    <row r="95" spans="1:9">
      <c r="A95" s="4" t="s">
        <v>503</v>
      </c>
    </row>
    <row r="96" spans="1:9">
      <c r="A96" s="3" t="s">
        <v>421</v>
      </c>
    </row>
    <row r="97" spans="1:9">
      <c r="A97" s="4" t="s">
        <v>415</v>
      </c>
      <c r="B97" s="7" t="n">
        <v>33700000</v>
      </c>
    </row>
    <row r="98" spans="1:9">
      <c r="A98" s="4" t="s">
        <v>465</v>
      </c>
      <c r="B98" s="4" t="s">
        <v>504</v>
      </c>
    </row>
    <row r="99" spans="1:9">
      <c r="A99" s="4" t="s">
        <v>467</v>
      </c>
      <c r="B99" s="4" t="s">
        <v>501</v>
      </c>
    </row>
    <row r="100" spans="1:9">
      <c r="A100" s="4" t="s">
        <v>425</v>
      </c>
      <c r="B100" s="4" t="s">
        <v>502</v>
      </c>
    </row>
    <row r="101" spans="1:9">
      <c r="A101" s="4" t="s">
        <v>505</v>
      </c>
    </row>
    <row r="102" spans="1:9">
      <c r="A102" s="3" t="s">
        <v>421</v>
      </c>
    </row>
    <row r="103" spans="1:9">
      <c r="A103" s="4" t="s">
        <v>506</v>
      </c>
      <c r="B103" s="7" t="n">
        <v>673700000</v>
      </c>
    </row>
    <row r="104" spans="1:9">
      <c r="A104" s="4" t="s">
        <v>507</v>
      </c>
      <c r="B104" s="7" t="n">
        <v>813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24"/>
    <col customWidth="1" max="8" min="8" width="14"/>
  </cols>
  <sheetData>
    <row r="1" spans="1:8">
      <c r="A1" s="1" t="s">
        <v>508</v>
      </c>
      <c r="B1" s="2" t="s">
        <v>391</v>
      </c>
      <c r="C1" s="2" t="s">
        <v>509</v>
      </c>
      <c r="D1" s="2" t="s">
        <v>510</v>
      </c>
      <c r="E1" s="2" t="s">
        <v>3</v>
      </c>
      <c r="F1" s="2" t="s">
        <v>2</v>
      </c>
      <c r="G1" s="2" t="s">
        <v>2</v>
      </c>
      <c r="H1" s="2" t="s">
        <v>69</v>
      </c>
    </row>
    <row r="2" spans="1:8">
      <c r="A2" s="3" t="s">
        <v>421</v>
      </c>
    </row>
    <row r="3" spans="1:8">
      <c r="A3" s="4" t="s">
        <v>395</v>
      </c>
      <c r="G3" s="7" t="n">
        <v>500000</v>
      </c>
      <c r="H3" s="7" t="n">
        <v>340000</v>
      </c>
    </row>
    <row r="4" spans="1:8">
      <c r="A4" s="4" t="s">
        <v>511</v>
      </c>
    </row>
    <row r="5" spans="1:8">
      <c r="A5" s="3" t="s">
        <v>421</v>
      </c>
    </row>
    <row r="6" spans="1:8">
      <c r="A6" s="4" t="s">
        <v>465</v>
      </c>
      <c r="C6" s="4" t="s">
        <v>512</v>
      </c>
    </row>
    <row r="7" spans="1:8">
      <c r="A7" s="4" t="s">
        <v>513</v>
      </c>
      <c r="C7" s="7" t="n">
        <v>800000</v>
      </c>
    </row>
    <row r="8" spans="1:8">
      <c r="A8" s="4" t="s">
        <v>514</v>
      </c>
    </row>
    <row r="9" spans="1:8">
      <c r="A9" s="3" t="s">
        <v>421</v>
      </c>
    </row>
    <row r="10" spans="1:8">
      <c r="A10" s="4" t="s">
        <v>465</v>
      </c>
      <c r="C10" s="4" t="s">
        <v>515</v>
      </c>
    </row>
    <row r="11" spans="1:8">
      <c r="A11" s="4" t="s">
        <v>513</v>
      </c>
      <c r="C11" s="7" t="n">
        <v>250000</v>
      </c>
    </row>
    <row r="12" spans="1:8">
      <c r="A12" s="4" t="s">
        <v>516</v>
      </c>
    </row>
    <row r="13" spans="1:8">
      <c r="A13" s="3" t="s">
        <v>421</v>
      </c>
    </row>
    <row r="14" spans="1:8">
      <c r="A14" s="4" t="s">
        <v>517</v>
      </c>
      <c r="D14" s="7" t="n">
        <v>750000</v>
      </c>
    </row>
    <row r="15" spans="1:8">
      <c r="A15" s="4" t="s">
        <v>425</v>
      </c>
      <c r="G15" s="4" t="s">
        <v>518</v>
      </c>
    </row>
    <row r="16" spans="1:8">
      <c r="A16" s="4" t="s">
        <v>465</v>
      </c>
      <c r="D16" s="4" t="s">
        <v>519</v>
      </c>
    </row>
    <row r="17" spans="1:8">
      <c r="A17" s="4" t="s">
        <v>520</v>
      </c>
      <c r="D17" s="4" t="s">
        <v>521</v>
      </c>
    </row>
    <row r="18" spans="1:8">
      <c r="A18" s="4" t="s">
        <v>522</v>
      </c>
      <c r="G18" s="4" t="s">
        <v>523</v>
      </c>
    </row>
    <row r="19" spans="1:8">
      <c r="A19" s="4" t="s">
        <v>430</v>
      </c>
      <c r="D19" s="7" t="n">
        <v>11600</v>
      </c>
    </row>
    <row r="20" spans="1:8">
      <c r="A20" s="4" t="s">
        <v>524</v>
      </c>
    </row>
    <row r="21" spans="1:8">
      <c r="A21" s="3" t="s">
        <v>421</v>
      </c>
    </row>
    <row r="22" spans="1:8">
      <c r="A22" s="4" t="s">
        <v>525</v>
      </c>
      <c r="G22" s="4" t="s">
        <v>526</v>
      </c>
    </row>
    <row r="23" spans="1:8">
      <c r="A23" s="4" t="s">
        <v>527</v>
      </c>
    </row>
    <row r="24" spans="1:8">
      <c r="A24" s="3" t="s">
        <v>421</v>
      </c>
    </row>
    <row r="25" spans="1:8">
      <c r="A25" s="4" t="s">
        <v>525</v>
      </c>
      <c r="G25" s="4" t="s">
        <v>528</v>
      </c>
    </row>
    <row r="26" spans="1:8">
      <c r="A26" s="4" t="s">
        <v>529</v>
      </c>
    </row>
    <row r="27" spans="1:8">
      <c r="A27" s="3" t="s">
        <v>421</v>
      </c>
    </row>
    <row r="28" spans="1:8">
      <c r="A28" s="4" t="s">
        <v>525</v>
      </c>
      <c r="G28" s="4" t="s">
        <v>530</v>
      </c>
    </row>
    <row r="29" spans="1:8">
      <c r="A29" s="4" t="s">
        <v>531</v>
      </c>
    </row>
    <row r="30" spans="1:8">
      <c r="A30" s="3" t="s">
        <v>421</v>
      </c>
    </row>
    <row r="31" spans="1:8">
      <c r="A31" s="4" t="s">
        <v>525</v>
      </c>
      <c r="G31" s="4" t="s">
        <v>532</v>
      </c>
    </row>
    <row r="32" spans="1:8">
      <c r="A32" s="4" t="s">
        <v>533</v>
      </c>
    </row>
    <row r="33" spans="1:8">
      <c r="A33" s="3" t="s">
        <v>421</v>
      </c>
    </row>
    <row r="34" spans="1:8">
      <c r="A34" s="4" t="s">
        <v>517</v>
      </c>
      <c r="C34" s="7" t="n">
        <v>1100000</v>
      </c>
    </row>
    <row r="35" spans="1:8">
      <c r="A35" s="4" t="s">
        <v>425</v>
      </c>
      <c r="G35" s="4" t="s">
        <v>534</v>
      </c>
    </row>
    <row r="36" spans="1:8">
      <c r="A36" s="4" t="s">
        <v>465</v>
      </c>
      <c r="C36" s="4" t="s">
        <v>519</v>
      </c>
    </row>
    <row r="37" spans="1:8">
      <c r="A37" s="4" t="s">
        <v>520</v>
      </c>
      <c r="C37" s="4" t="s">
        <v>521</v>
      </c>
    </row>
    <row r="38" spans="1:8">
      <c r="A38" s="4" t="s">
        <v>522</v>
      </c>
      <c r="G38" s="4" t="s">
        <v>535</v>
      </c>
    </row>
    <row r="39" spans="1:8">
      <c r="A39" s="4" t="s">
        <v>430</v>
      </c>
      <c r="C39" s="7" t="n">
        <v>12800</v>
      </c>
    </row>
    <row r="40" spans="1:8">
      <c r="A40" s="4" t="s">
        <v>525</v>
      </c>
      <c r="G40" s="4" t="s">
        <v>536</v>
      </c>
    </row>
    <row r="41" spans="1:8">
      <c r="A41" s="4" t="s">
        <v>537</v>
      </c>
    </row>
    <row r="42" spans="1:8">
      <c r="A42" s="3" t="s">
        <v>421</v>
      </c>
    </row>
    <row r="43" spans="1:8">
      <c r="A43" s="4" t="s">
        <v>525</v>
      </c>
      <c r="G43" s="4" t="s">
        <v>526</v>
      </c>
    </row>
    <row r="44" spans="1:8">
      <c r="A44" s="4" t="s">
        <v>538</v>
      </c>
    </row>
    <row r="45" spans="1:8">
      <c r="A45" s="3" t="s">
        <v>421</v>
      </c>
    </row>
    <row r="46" spans="1:8">
      <c r="A46" s="4" t="s">
        <v>525</v>
      </c>
      <c r="G46" s="4" t="s">
        <v>528</v>
      </c>
    </row>
    <row r="47" spans="1:8">
      <c r="A47" s="4" t="s">
        <v>539</v>
      </c>
    </row>
    <row r="48" spans="1:8">
      <c r="A48" s="3" t="s">
        <v>421</v>
      </c>
    </row>
    <row r="49" spans="1:8">
      <c r="A49" s="4" t="s">
        <v>525</v>
      </c>
      <c r="G49" s="4" t="s">
        <v>530</v>
      </c>
    </row>
    <row r="50" spans="1:8">
      <c r="A50" s="4" t="s">
        <v>540</v>
      </c>
    </row>
    <row r="51" spans="1:8">
      <c r="A51" s="3" t="s">
        <v>421</v>
      </c>
    </row>
    <row r="52" spans="1:8">
      <c r="A52" s="4" t="s">
        <v>525</v>
      </c>
      <c r="G52" s="4" t="s">
        <v>532</v>
      </c>
    </row>
    <row r="53" spans="1:8">
      <c r="A53" s="4" t="s">
        <v>541</v>
      </c>
    </row>
    <row r="54" spans="1:8">
      <c r="A54" s="3" t="s">
        <v>421</v>
      </c>
    </row>
    <row r="55" spans="1:8">
      <c r="A55" s="4" t="s">
        <v>517</v>
      </c>
      <c r="B55" s="7" t="n">
        <v>750000</v>
      </c>
    </row>
    <row r="56" spans="1:8">
      <c r="A56" s="4" t="s">
        <v>425</v>
      </c>
      <c r="G56" s="4" t="s">
        <v>542</v>
      </c>
    </row>
    <row r="57" spans="1:8">
      <c r="A57" s="4" t="s">
        <v>465</v>
      </c>
      <c r="B57" s="4" t="s">
        <v>543</v>
      </c>
    </row>
    <row r="58" spans="1:8">
      <c r="A58" s="4" t="s">
        <v>522</v>
      </c>
      <c r="G58" s="4" t="s">
        <v>544</v>
      </c>
    </row>
    <row r="59" spans="1:8">
      <c r="A59" s="4" t="s">
        <v>430</v>
      </c>
      <c r="B59" s="7" t="n">
        <v>8900</v>
      </c>
    </row>
    <row r="60" spans="1:8">
      <c r="A60" s="4" t="s">
        <v>525</v>
      </c>
      <c r="G60" s="4" t="s">
        <v>545</v>
      </c>
    </row>
    <row r="61" spans="1:8">
      <c r="A61" s="4" t="s">
        <v>546</v>
      </c>
    </row>
    <row r="62" spans="1:8">
      <c r="A62" s="3" t="s">
        <v>421</v>
      </c>
    </row>
    <row r="63" spans="1:8">
      <c r="A63" s="4" t="s">
        <v>525</v>
      </c>
      <c r="G63" s="4" t="s">
        <v>547</v>
      </c>
    </row>
    <row r="64" spans="1:8">
      <c r="A64" s="4" t="s">
        <v>548</v>
      </c>
    </row>
    <row r="65" spans="1:8">
      <c r="A65" s="3" t="s">
        <v>421</v>
      </c>
    </row>
    <row r="66" spans="1:8">
      <c r="A66" s="4" t="s">
        <v>525</v>
      </c>
      <c r="G66" s="4" t="s">
        <v>549</v>
      </c>
    </row>
    <row r="67" spans="1:8">
      <c r="A67" s="4" t="s">
        <v>550</v>
      </c>
    </row>
    <row r="68" spans="1:8">
      <c r="A68" s="3" t="s">
        <v>421</v>
      </c>
    </row>
    <row r="69" spans="1:8">
      <c r="A69" s="4" t="s">
        <v>525</v>
      </c>
      <c r="G69" s="4" t="s">
        <v>532</v>
      </c>
    </row>
    <row r="70" spans="1:8">
      <c r="A70" s="4" t="s">
        <v>551</v>
      </c>
    </row>
    <row r="71" spans="1:8">
      <c r="A71" s="3" t="s">
        <v>421</v>
      </c>
    </row>
    <row r="72" spans="1:8">
      <c r="A72" s="4" t="s">
        <v>552</v>
      </c>
      <c r="G72" s="4" t="s">
        <v>553</v>
      </c>
    </row>
    <row r="73" spans="1:8">
      <c r="A73" s="4" t="s">
        <v>554</v>
      </c>
    </row>
    <row r="74" spans="1:8">
      <c r="A74" s="3" t="s">
        <v>421</v>
      </c>
    </row>
    <row r="75" spans="1:8">
      <c r="A75" s="4" t="s">
        <v>552</v>
      </c>
      <c r="G75" s="4" t="s">
        <v>553</v>
      </c>
    </row>
    <row r="76" spans="1:8">
      <c r="A76" s="4" t="s">
        <v>396</v>
      </c>
    </row>
    <row r="77" spans="1:8">
      <c r="A77" s="3" t="s">
        <v>421</v>
      </c>
    </row>
    <row r="78" spans="1:8">
      <c r="A78" s="4" t="s">
        <v>425</v>
      </c>
      <c r="G78" s="4" t="s">
        <v>399</v>
      </c>
    </row>
    <row r="79" spans="1:8">
      <c r="A79" s="4" t="s">
        <v>395</v>
      </c>
      <c r="B79" s="7" t="n">
        <v>460000</v>
      </c>
      <c r="F79" s="7" t="n">
        <v>430000</v>
      </c>
      <c r="G79" s="7" t="n">
        <v>500000</v>
      </c>
    </row>
    <row r="80" spans="1:8">
      <c r="A80" s="4" t="s">
        <v>406</v>
      </c>
    </row>
    <row r="81" spans="1:8">
      <c r="A81" s="3" t="s">
        <v>421</v>
      </c>
    </row>
    <row r="82" spans="1:8">
      <c r="A82" s="4" t="s">
        <v>395</v>
      </c>
      <c r="E82" s="7" t="n">
        <v>55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103"/>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6"/>
    <col customWidth="1" max="5" min="5" width="16"/>
    <col customWidth="1" max="6" min="6" width="16"/>
    <col customWidth="1" max="7" min="7" width="15"/>
    <col customWidth="1" max="8" min="8" width="16"/>
    <col customWidth="1" max="9" min="9" width="15"/>
  </cols>
  <sheetData>
    <row r="1" spans="1:9">
      <c r="A1" s="1" t="s">
        <v>555</v>
      </c>
      <c r="B1" s="2" t="s">
        <v>451</v>
      </c>
      <c r="C1" s="2" t="s">
        <v>452</v>
      </c>
      <c r="D1" s="2" t="s">
        <v>453</v>
      </c>
      <c r="E1" s="2" t="s">
        <v>454</v>
      </c>
      <c r="F1" s="2" t="s">
        <v>455</v>
      </c>
      <c r="G1" s="2" t="s">
        <v>456</v>
      </c>
      <c r="H1" s="2" t="s">
        <v>2</v>
      </c>
      <c r="I1" s="2" t="s">
        <v>25</v>
      </c>
    </row>
    <row r="2" spans="1:9">
      <c r="A2" s="3" t="s">
        <v>421</v>
      </c>
    </row>
    <row r="3" spans="1:9">
      <c r="A3" s="4" t="s">
        <v>556</v>
      </c>
      <c r="H3" s="7" t="n">
        <v>9800000000</v>
      </c>
      <c r="I3" s="7" t="n">
        <v>9405000000</v>
      </c>
    </row>
    <row r="4" spans="1:9">
      <c r="A4" s="4" t="s">
        <v>557</v>
      </c>
      <c r="H4" s="5" t="n">
        <v>9625580000</v>
      </c>
      <c r="I4" s="5" t="n">
        <v>9436290000</v>
      </c>
    </row>
    <row r="5" spans="1:9">
      <c r="A5" s="4" t="s">
        <v>558</v>
      </c>
      <c r="H5" s="5" t="n">
        <v>9699738000</v>
      </c>
      <c r="I5" s="5" t="n">
        <v>9310686000</v>
      </c>
    </row>
    <row r="6" spans="1:9">
      <c r="A6" s="4" t="s">
        <v>559</v>
      </c>
      <c r="H6" s="5" t="n">
        <v>-24000000</v>
      </c>
      <c r="I6" s="5" t="n">
        <v>-20000000</v>
      </c>
    </row>
    <row r="7" spans="1:9">
      <c r="A7" s="4" t="s">
        <v>560</v>
      </c>
      <c r="H7" s="7" t="n">
        <v>9675738000</v>
      </c>
      <c r="I7" s="5" t="n">
        <v>9290686000</v>
      </c>
    </row>
    <row r="8" spans="1:9">
      <c r="A8" s="4" t="s">
        <v>396</v>
      </c>
    </row>
    <row r="9" spans="1:9">
      <c r="A9" s="3" t="s">
        <v>421</v>
      </c>
    </row>
    <row r="10" spans="1:9">
      <c r="A10" s="4" t="s">
        <v>425</v>
      </c>
      <c r="H10" s="4" t="s">
        <v>399</v>
      </c>
    </row>
    <row r="11" spans="1:9">
      <c r="A11" s="4" t="s">
        <v>556</v>
      </c>
      <c r="H11" s="7" t="n">
        <v>85000000</v>
      </c>
      <c r="I11" s="5" t="n">
        <v>40000000</v>
      </c>
    </row>
    <row r="12" spans="1:9">
      <c r="A12" s="4" t="s">
        <v>557</v>
      </c>
      <c r="H12" s="5" t="n">
        <v>85000000</v>
      </c>
      <c r="I12" s="5" t="n">
        <v>40000000</v>
      </c>
    </row>
    <row r="13" spans="1:9">
      <c r="A13" s="4" t="s">
        <v>558</v>
      </c>
      <c r="H13" s="7" t="n">
        <v>85000000</v>
      </c>
      <c r="I13" s="5" t="n">
        <v>40000000</v>
      </c>
    </row>
    <row r="14" spans="1:9">
      <c r="A14" s="4" t="s">
        <v>516</v>
      </c>
    </row>
    <row r="15" spans="1:9">
      <c r="A15" s="3" t="s">
        <v>421</v>
      </c>
    </row>
    <row r="16" spans="1:9">
      <c r="A16" s="4" t="s">
        <v>425</v>
      </c>
      <c r="H16" s="4" t="s">
        <v>518</v>
      </c>
    </row>
    <row r="17" spans="1:9">
      <c r="A17" s="4" t="s">
        <v>556</v>
      </c>
      <c r="H17" s="7" t="n">
        <v>750000000</v>
      </c>
      <c r="I17" s="5" t="n">
        <v>750000000</v>
      </c>
    </row>
    <row r="18" spans="1:9">
      <c r="A18" s="4" t="s">
        <v>557</v>
      </c>
      <c r="H18" s="5" t="n">
        <v>746250000</v>
      </c>
      <c r="I18" s="5" t="n">
        <v>770625000</v>
      </c>
    </row>
    <row r="19" spans="1:9">
      <c r="A19" s="4" t="s">
        <v>558</v>
      </c>
      <c r="H19" s="7" t="n">
        <v>740162000</v>
      </c>
      <c r="I19" s="5" t="n">
        <v>739079000</v>
      </c>
    </row>
    <row r="20" spans="1:9">
      <c r="A20" s="4" t="s">
        <v>533</v>
      </c>
    </row>
    <row r="21" spans="1:9">
      <c r="A21" s="3" t="s">
        <v>421</v>
      </c>
    </row>
    <row r="22" spans="1:9">
      <c r="A22" s="4" t="s">
        <v>425</v>
      </c>
      <c r="H22" s="4" t="s">
        <v>534</v>
      </c>
    </row>
    <row r="23" spans="1:9">
      <c r="A23" s="4" t="s">
        <v>556</v>
      </c>
      <c r="H23" s="7" t="n">
        <v>1100000000</v>
      </c>
      <c r="I23" s="5" t="n">
        <v>1100000000</v>
      </c>
    </row>
    <row r="24" spans="1:9">
      <c r="A24" s="4" t="s">
        <v>557</v>
      </c>
      <c r="H24" s="5" t="n">
        <v>1056000000</v>
      </c>
      <c r="I24" s="5" t="n">
        <v>1127500000</v>
      </c>
    </row>
    <row r="25" spans="1:9">
      <c r="A25" s="4" t="s">
        <v>558</v>
      </c>
      <c r="H25" s="7" t="n">
        <v>1082460000</v>
      </c>
      <c r="I25" s="5" t="n">
        <v>1081262000</v>
      </c>
    </row>
    <row r="26" spans="1:9">
      <c r="A26" s="4" t="s">
        <v>541</v>
      </c>
    </row>
    <row r="27" spans="1:9">
      <c r="A27" s="3" t="s">
        <v>421</v>
      </c>
    </row>
    <row r="28" spans="1:9">
      <c r="A28" s="4" t="s">
        <v>425</v>
      </c>
      <c r="H28" s="4" t="s">
        <v>542</v>
      </c>
    </row>
    <row r="29" spans="1:9">
      <c r="A29" s="4" t="s">
        <v>556</v>
      </c>
      <c r="H29" s="7" t="n">
        <v>750000000</v>
      </c>
      <c r="I29" s="5" t="n">
        <v>750000000</v>
      </c>
    </row>
    <row r="30" spans="1:9">
      <c r="A30" s="4" t="s">
        <v>557</v>
      </c>
      <c r="H30" s="5" t="n">
        <v>720000000</v>
      </c>
      <c r="I30" s="5" t="n">
        <v>750938000</v>
      </c>
    </row>
    <row r="31" spans="1:9">
      <c r="A31" s="4" t="s">
        <v>558</v>
      </c>
      <c r="H31" s="7" t="n">
        <v>742259000</v>
      </c>
      <c r="I31" s="5" t="n">
        <v>741437000</v>
      </c>
    </row>
    <row r="32" spans="1:9">
      <c r="A32" s="4" t="s">
        <v>464</v>
      </c>
    </row>
    <row r="33" spans="1:9">
      <c r="A33" s="3" t="s">
        <v>421</v>
      </c>
    </row>
    <row r="34" spans="1:9">
      <c r="A34" s="4" t="s">
        <v>425</v>
      </c>
      <c r="G34" s="4" t="s">
        <v>469</v>
      </c>
      <c r="H34" s="4" t="s">
        <v>468</v>
      </c>
    </row>
    <row r="35" spans="1:9">
      <c r="A35" s="4" t="s">
        <v>556</v>
      </c>
      <c r="I35" s="5" t="n">
        <v>425000000</v>
      </c>
    </row>
    <row r="36" spans="1:9">
      <c r="A36" s="4" t="s">
        <v>557</v>
      </c>
      <c r="I36" s="5" t="n">
        <v>423853000</v>
      </c>
    </row>
    <row r="37" spans="1:9">
      <c r="A37" s="4" t="s">
        <v>558</v>
      </c>
      <c r="I37" s="5" t="n">
        <v>424482000</v>
      </c>
    </row>
    <row r="38" spans="1:9">
      <c r="A38" s="4" t="s">
        <v>470</v>
      </c>
    </row>
    <row r="39" spans="1:9">
      <c r="A39" s="3" t="s">
        <v>421</v>
      </c>
    </row>
    <row r="40" spans="1:9">
      <c r="A40" s="4" t="s">
        <v>425</v>
      </c>
      <c r="G40" s="4" t="s">
        <v>472</v>
      </c>
      <c r="H40" s="4" t="s">
        <v>399</v>
      </c>
    </row>
    <row r="41" spans="1:9">
      <c r="A41" s="4" t="s">
        <v>556</v>
      </c>
      <c r="H41" s="7" t="n">
        <v>575000000</v>
      </c>
      <c r="I41" s="5" t="n">
        <v>575000000</v>
      </c>
    </row>
    <row r="42" spans="1:9">
      <c r="A42" s="4" t="s">
        <v>557</v>
      </c>
      <c r="H42" s="5" t="n">
        <v>564644000</v>
      </c>
      <c r="I42" s="5" t="n">
        <v>578433000</v>
      </c>
    </row>
    <row r="43" spans="1:9">
      <c r="A43" s="4" t="s">
        <v>558</v>
      </c>
      <c r="H43" s="7" t="n">
        <v>569156000</v>
      </c>
      <c r="I43" s="5" t="n">
        <v>568609000</v>
      </c>
    </row>
    <row r="44" spans="1:9">
      <c r="A44" s="4" t="s">
        <v>473</v>
      </c>
    </row>
    <row r="45" spans="1:9">
      <c r="A45" s="3" t="s">
        <v>421</v>
      </c>
    </row>
    <row r="46" spans="1:9">
      <c r="A46" s="4" t="s">
        <v>425</v>
      </c>
      <c r="G46" s="4" t="s">
        <v>469</v>
      </c>
      <c r="H46" s="4" t="s">
        <v>468</v>
      </c>
    </row>
    <row r="47" spans="1:9">
      <c r="A47" s="4" t="s">
        <v>556</v>
      </c>
      <c r="I47" s="5" t="n">
        <v>330000000</v>
      </c>
    </row>
    <row r="48" spans="1:9">
      <c r="A48" s="4" t="s">
        <v>557</v>
      </c>
      <c r="I48" s="5" t="n">
        <v>330145000</v>
      </c>
    </row>
    <row r="49" spans="1:9">
      <c r="A49" s="4" t="s">
        <v>558</v>
      </c>
      <c r="I49" s="5" t="n">
        <v>329585000</v>
      </c>
    </row>
    <row r="50" spans="1:9">
      <c r="A50" s="4" t="s">
        <v>477</v>
      </c>
    </row>
    <row r="51" spans="1:9">
      <c r="A51" s="3" t="s">
        <v>421</v>
      </c>
    </row>
    <row r="52" spans="1:9">
      <c r="A52" s="4" t="s">
        <v>425</v>
      </c>
      <c r="F52" s="4" t="s">
        <v>480</v>
      </c>
      <c r="H52" s="4" t="s">
        <v>479</v>
      </c>
    </row>
    <row r="53" spans="1:9">
      <c r="A53" s="4" t="s">
        <v>556</v>
      </c>
      <c r="H53" s="7" t="n">
        <v>920000000</v>
      </c>
      <c r="I53" s="5" t="n">
        <v>920000000</v>
      </c>
    </row>
    <row r="54" spans="1:9">
      <c r="A54" s="4" t="s">
        <v>557</v>
      </c>
      <c r="H54" s="5" t="n">
        <v>909402000</v>
      </c>
      <c r="I54" s="5" t="n">
        <v>915216000</v>
      </c>
    </row>
    <row r="55" spans="1:9">
      <c r="A55" s="4" t="s">
        <v>558</v>
      </c>
      <c r="H55" s="7" t="n">
        <v>916317000</v>
      </c>
      <c r="I55" s="5" t="n">
        <v>914929000</v>
      </c>
    </row>
    <row r="56" spans="1:9">
      <c r="A56" s="4" t="s">
        <v>481</v>
      </c>
    </row>
    <row r="57" spans="1:9">
      <c r="A57" s="3" t="s">
        <v>421</v>
      </c>
    </row>
    <row r="58" spans="1:9">
      <c r="A58" s="4" t="s">
        <v>425</v>
      </c>
      <c r="F58" s="4" t="s">
        <v>484</v>
      </c>
      <c r="H58" s="4" t="s">
        <v>483</v>
      </c>
    </row>
    <row r="59" spans="1:9">
      <c r="A59" s="4" t="s">
        <v>556</v>
      </c>
      <c r="H59" s="7" t="n">
        <v>620000000</v>
      </c>
      <c r="I59" s="5" t="n">
        <v>620000000</v>
      </c>
    </row>
    <row r="60" spans="1:9">
      <c r="A60" s="4" t="s">
        <v>557</v>
      </c>
      <c r="H60" s="5" t="n">
        <v>605535000</v>
      </c>
      <c r="I60" s="5" t="n">
        <v>620942000</v>
      </c>
    </row>
    <row r="61" spans="1:9">
      <c r="A61" s="4" t="s">
        <v>558</v>
      </c>
      <c r="H61" s="7" t="n">
        <v>613884000</v>
      </c>
      <c r="I61" s="5" t="n">
        <v>613461000</v>
      </c>
    </row>
    <row r="62" spans="1:9">
      <c r="A62" s="4" t="s">
        <v>485</v>
      </c>
    </row>
    <row r="63" spans="1:9">
      <c r="A63" s="3" t="s">
        <v>421</v>
      </c>
    </row>
    <row r="64" spans="1:9">
      <c r="A64" s="4" t="s">
        <v>425</v>
      </c>
      <c r="E64" s="4" t="s">
        <v>488</v>
      </c>
      <c r="H64" s="4" t="s">
        <v>487</v>
      </c>
    </row>
    <row r="65" spans="1:9">
      <c r="A65" s="4" t="s">
        <v>556</v>
      </c>
      <c r="H65" s="7" t="n">
        <v>500000000</v>
      </c>
      <c r="I65" s="5" t="n">
        <v>500000000</v>
      </c>
    </row>
    <row r="66" spans="1:9">
      <c r="A66" s="4" t="s">
        <v>557</v>
      </c>
      <c r="H66" s="5" t="n">
        <v>490560000</v>
      </c>
      <c r="I66" s="5" t="n">
        <v>496840000</v>
      </c>
    </row>
    <row r="67" spans="1:9">
      <c r="A67" s="4" t="s">
        <v>558</v>
      </c>
      <c r="H67" s="7" t="n">
        <v>494593000</v>
      </c>
      <c r="I67" s="5" t="n">
        <v>493474000</v>
      </c>
    </row>
    <row r="68" spans="1:9">
      <c r="A68" s="4" t="s">
        <v>489</v>
      </c>
    </row>
    <row r="69" spans="1:9">
      <c r="A69" s="3" t="s">
        <v>421</v>
      </c>
    </row>
    <row r="70" spans="1:9">
      <c r="A70" s="4" t="s">
        <v>425</v>
      </c>
      <c r="D70" s="4" t="s">
        <v>492</v>
      </c>
      <c r="H70" s="4" t="s">
        <v>491</v>
      </c>
    </row>
    <row r="71" spans="1:9">
      <c r="A71" s="4" t="s">
        <v>556</v>
      </c>
      <c r="H71" s="7" t="n">
        <v>700000000</v>
      </c>
      <c r="I71" s="5" t="n">
        <v>700000000</v>
      </c>
    </row>
    <row r="72" spans="1:9">
      <c r="A72" s="4" t="s">
        <v>557</v>
      </c>
      <c r="H72" s="5" t="n">
        <v>687757000</v>
      </c>
      <c r="I72" s="5" t="n">
        <v>691166000</v>
      </c>
    </row>
    <row r="73" spans="1:9">
      <c r="A73" s="4" t="s">
        <v>558</v>
      </c>
      <c r="H73" s="7" t="n">
        <v>694046000</v>
      </c>
      <c r="I73" s="5" t="n">
        <v>693118000</v>
      </c>
    </row>
    <row r="74" spans="1:9">
      <c r="A74" s="4" t="s">
        <v>493</v>
      </c>
    </row>
    <row r="75" spans="1:9">
      <c r="A75" s="3" t="s">
        <v>421</v>
      </c>
    </row>
    <row r="76" spans="1:9">
      <c r="A76" s="4" t="s">
        <v>425</v>
      </c>
      <c r="C76" s="4" t="s">
        <v>496</v>
      </c>
      <c r="H76" s="4" t="s">
        <v>495</v>
      </c>
    </row>
    <row r="77" spans="1:9">
      <c r="A77" s="4" t="s">
        <v>556</v>
      </c>
      <c r="H77" s="7" t="n">
        <v>760000000</v>
      </c>
      <c r="I77" s="5" t="n">
        <v>760000000</v>
      </c>
    </row>
    <row r="78" spans="1:9">
      <c r="A78" s="4" t="s">
        <v>557</v>
      </c>
      <c r="H78" s="5" t="n">
        <v>738165000</v>
      </c>
      <c r="I78" s="5" t="n">
        <v>751404000</v>
      </c>
    </row>
    <row r="79" spans="1:9">
      <c r="A79" s="4" t="s">
        <v>558</v>
      </c>
      <c r="H79" s="7" t="n">
        <v>752037000</v>
      </c>
      <c r="I79" s="5" t="n">
        <v>751076000</v>
      </c>
    </row>
    <row r="80" spans="1:9">
      <c r="A80" s="4" t="s">
        <v>499</v>
      </c>
    </row>
    <row r="81" spans="1:9">
      <c r="A81" s="3" t="s">
        <v>421</v>
      </c>
    </row>
    <row r="82" spans="1:9">
      <c r="A82" s="4" t="s">
        <v>425</v>
      </c>
      <c r="B82" s="4" t="s">
        <v>502</v>
      </c>
      <c r="H82" s="4" t="s">
        <v>501</v>
      </c>
    </row>
    <row r="83" spans="1:9">
      <c r="A83" s="4" t="s">
        <v>556</v>
      </c>
      <c r="H83" s="7" t="n">
        <v>640000000</v>
      </c>
    </row>
    <row r="84" spans="1:9">
      <c r="A84" s="4" t="s">
        <v>557</v>
      </c>
      <c r="H84" s="5" t="n">
        <v>637267000</v>
      </c>
    </row>
    <row r="85" spans="1:9">
      <c r="A85" s="4" t="s">
        <v>558</v>
      </c>
      <c r="H85" s="7" t="n">
        <v>631956000</v>
      </c>
    </row>
    <row r="86" spans="1:9">
      <c r="A86" s="4" t="s">
        <v>424</v>
      </c>
    </row>
    <row r="87" spans="1:9">
      <c r="A87" s="3" t="s">
        <v>421</v>
      </c>
    </row>
    <row r="88" spans="1:9">
      <c r="A88" s="4" t="s">
        <v>425</v>
      </c>
      <c r="H88" s="4" t="s">
        <v>426</v>
      </c>
    </row>
    <row r="89" spans="1:9">
      <c r="A89" s="4" t="s">
        <v>556</v>
      </c>
      <c r="H89" s="4" t="s">
        <v>51</v>
      </c>
      <c r="I89" s="5" t="n">
        <v>1447500000</v>
      </c>
    </row>
    <row r="90" spans="1:9">
      <c r="A90" s="4" t="s">
        <v>557</v>
      </c>
      <c r="H90" s="4" t="s">
        <v>51</v>
      </c>
      <c r="I90" s="5" t="n">
        <v>1451119000</v>
      </c>
    </row>
    <row r="91" spans="1:9">
      <c r="A91" s="4" t="s">
        <v>558</v>
      </c>
      <c r="H91" s="4" t="s">
        <v>51</v>
      </c>
      <c r="I91" s="5" t="n">
        <v>1439373000</v>
      </c>
    </row>
    <row r="92" spans="1:9">
      <c r="A92" s="4" t="s">
        <v>433</v>
      </c>
    </row>
    <row r="93" spans="1:9">
      <c r="A93" s="3" t="s">
        <v>421</v>
      </c>
    </row>
    <row r="94" spans="1:9">
      <c r="A94" s="4" t="s">
        <v>425</v>
      </c>
      <c r="H94" s="4" t="s">
        <v>434</v>
      </c>
    </row>
    <row r="95" spans="1:9">
      <c r="A95" s="4" t="s">
        <v>556</v>
      </c>
      <c r="I95" s="5" t="n">
        <v>487500000</v>
      </c>
    </row>
    <row r="96" spans="1:9">
      <c r="A96" s="4" t="s">
        <v>557</v>
      </c>
      <c r="I96" s="5" t="n">
        <v>488109000</v>
      </c>
    </row>
    <row r="97" spans="1:9">
      <c r="A97" s="4" t="s">
        <v>558</v>
      </c>
      <c r="I97" s="7" t="n">
        <v>480801000</v>
      </c>
    </row>
    <row r="98" spans="1:9">
      <c r="A98" s="4" t="s">
        <v>414</v>
      </c>
    </row>
    <row r="99" spans="1:9">
      <c r="A99" s="3" t="s">
        <v>421</v>
      </c>
    </row>
    <row r="100" spans="1:9">
      <c r="A100" s="4" t="s">
        <v>425</v>
      </c>
      <c r="H100" s="4" t="s">
        <v>436</v>
      </c>
    </row>
    <row r="101" spans="1:9">
      <c r="A101" s="4" t="s">
        <v>556</v>
      </c>
      <c r="H101" s="7" t="n">
        <v>2400000000</v>
      </c>
    </row>
    <row r="102" spans="1:9">
      <c r="A102" s="4" t="s">
        <v>557</v>
      </c>
      <c r="H102" s="5" t="n">
        <v>2385000000</v>
      </c>
    </row>
    <row r="103" spans="1:9">
      <c r="A103" s="4" t="s">
        <v>558</v>
      </c>
      <c r="H103" s="7" t="n">
        <v>2377868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1</v>
      </c>
      <c r="B1" s="2" t="s">
        <v>68</v>
      </c>
      <c r="D1" s="2" t="s">
        <v>1</v>
      </c>
    </row>
    <row r="2" spans="1:5">
      <c r="B2" s="2" t="s">
        <v>2</v>
      </c>
      <c r="C2" s="2" t="s">
        <v>69</v>
      </c>
      <c r="D2" s="2" t="s">
        <v>2</v>
      </c>
      <c r="E2" s="2" t="s">
        <v>69</v>
      </c>
    </row>
    <row r="3" spans="1:5">
      <c r="A3" s="3" t="s">
        <v>421</v>
      </c>
    </row>
    <row r="4" spans="1:5">
      <c r="A4" s="4" t="s">
        <v>562</v>
      </c>
      <c r="B4" s="7" t="n">
        <v>93639</v>
      </c>
      <c r="C4" s="7" t="n">
        <v>78456</v>
      </c>
      <c r="D4" s="7" t="n">
        <v>182562</v>
      </c>
      <c r="E4" s="7" t="n">
        <v>156058</v>
      </c>
    </row>
    <row r="5" spans="1:5">
      <c r="A5" s="4" t="s">
        <v>563</v>
      </c>
      <c r="B5" s="5" t="n">
        <v>638</v>
      </c>
      <c r="C5" s="5" t="n">
        <v>717</v>
      </c>
      <c r="D5" s="5" t="n">
        <v>1370</v>
      </c>
      <c r="E5" s="5" t="n">
        <v>1421</v>
      </c>
    </row>
    <row r="6" spans="1:5">
      <c r="A6" s="4" t="s">
        <v>396</v>
      </c>
    </row>
    <row r="7" spans="1:5">
      <c r="A7" s="3" t="s">
        <v>421</v>
      </c>
    </row>
    <row r="8" spans="1:5">
      <c r="A8" s="4" t="s">
        <v>562</v>
      </c>
      <c r="B8" s="5" t="n">
        <v>1589</v>
      </c>
      <c r="C8" s="5" t="n">
        <v>1406</v>
      </c>
      <c r="D8" s="5" t="n">
        <v>3191</v>
      </c>
      <c r="E8" s="5" t="n">
        <v>4176</v>
      </c>
    </row>
    <row r="9" spans="1:5">
      <c r="A9" s="4" t="s">
        <v>516</v>
      </c>
    </row>
    <row r="10" spans="1:5">
      <c r="A10" s="3" t="s">
        <v>421</v>
      </c>
    </row>
    <row r="11" spans="1:5">
      <c r="A11" s="4" t="s">
        <v>562</v>
      </c>
      <c r="B11" s="5" t="n">
        <v>9141</v>
      </c>
      <c r="C11" s="5" t="n">
        <v>9141</v>
      </c>
      <c r="D11" s="5" t="n">
        <v>18281</v>
      </c>
      <c r="E11" s="5" t="n">
        <v>18281</v>
      </c>
    </row>
    <row r="12" spans="1:5">
      <c r="A12" s="4" t="s">
        <v>563</v>
      </c>
      <c r="B12" s="5" t="n">
        <v>189</v>
      </c>
      <c r="C12" s="5" t="n">
        <v>180</v>
      </c>
      <c r="D12" s="5" t="n">
        <v>376</v>
      </c>
      <c r="E12" s="5" t="n">
        <v>357</v>
      </c>
    </row>
    <row r="13" spans="1:5">
      <c r="A13" s="4" t="s">
        <v>533</v>
      </c>
    </row>
    <row r="14" spans="1:5">
      <c r="A14" s="3" t="s">
        <v>421</v>
      </c>
    </row>
    <row r="15" spans="1:5">
      <c r="A15" s="4" t="s">
        <v>562</v>
      </c>
      <c r="B15" s="5" t="n">
        <v>13406</v>
      </c>
      <c r="C15" s="5" t="n">
        <v>13406</v>
      </c>
      <c r="D15" s="5" t="n">
        <v>26813</v>
      </c>
      <c r="E15" s="5" t="n">
        <v>26813</v>
      </c>
    </row>
    <row r="16" spans="1:5">
      <c r="A16" s="4" t="s">
        <v>563</v>
      </c>
      <c r="B16" s="5" t="n">
        <v>249</v>
      </c>
      <c r="C16" s="5" t="n">
        <v>237</v>
      </c>
      <c r="D16" s="5" t="n">
        <v>495</v>
      </c>
      <c r="E16" s="5" t="n">
        <v>471</v>
      </c>
    </row>
    <row r="17" spans="1:5">
      <c r="A17" s="4" t="s">
        <v>541</v>
      </c>
    </row>
    <row r="18" spans="1:5">
      <c r="A18" s="3" t="s">
        <v>421</v>
      </c>
    </row>
    <row r="19" spans="1:5">
      <c r="A19" s="4" t="s">
        <v>562</v>
      </c>
      <c r="B19" s="5" t="n">
        <v>7500</v>
      </c>
      <c r="D19" s="5" t="n">
        <v>15000</v>
      </c>
    </row>
    <row r="20" spans="1:5">
      <c r="A20" s="4" t="s">
        <v>564</v>
      </c>
    </row>
    <row r="21" spans="1:5">
      <c r="A21" s="3" t="s">
        <v>421</v>
      </c>
    </row>
    <row r="22" spans="1:5">
      <c r="A22" s="4" t="s">
        <v>562</v>
      </c>
      <c r="C22" s="5" t="n">
        <v>806</v>
      </c>
      <c r="E22" s="5" t="n">
        <v>5331</v>
      </c>
    </row>
    <row r="23" spans="1:5">
      <c r="A23" s="4" t="s">
        <v>461</v>
      </c>
    </row>
    <row r="24" spans="1:5">
      <c r="A24" s="3" t="s">
        <v>421</v>
      </c>
    </row>
    <row r="25" spans="1:5">
      <c r="A25" s="4" t="s">
        <v>562</v>
      </c>
      <c r="B25" s="5" t="n">
        <v>5396</v>
      </c>
      <c r="C25" s="5" t="n">
        <v>10804</v>
      </c>
      <c r="D25" s="5" t="n">
        <v>14871</v>
      </c>
      <c r="E25" s="5" t="n">
        <v>21609</v>
      </c>
    </row>
    <row r="26" spans="1:5">
      <c r="A26" s="4" t="s">
        <v>475</v>
      </c>
    </row>
    <row r="27" spans="1:5">
      <c r="A27" s="3" t="s">
        <v>421</v>
      </c>
    </row>
    <row r="28" spans="1:5">
      <c r="A28" s="4" t="s">
        <v>562</v>
      </c>
      <c r="B28" s="5" t="n">
        <v>12785</v>
      </c>
      <c r="C28" s="5" t="n">
        <v>12785</v>
      </c>
      <c r="D28" s="5" t="n">
        <v>25569</v>
      </c>
      <c r="E28" s="5" t="n">
        <v>25569</v>
      </c>
    </row>
    <row r="29" spans="1:5">
      <c r="A29" s="4" t="s">
        <v>485</v>
      </c>
    </row>
    <row r="30" spans="1:5">
      <c r="A30" s="3" t="s">
        <v>421</v>
      </c>
    </row>
    <row r="31" spans="1:5">
      <c r="A31" s="4" t="s">
        <v>562</v>
      </c>
      <c r="B31" s="5" t="n">
        <v>3985</v>
      </c>
      <c r="C31" s="5" t="n">
        <v>3985</v>
      </c>
      <c r="D31" s="5" t="n">
        <v>7969</v>
      </c>
      <c r="E31" s="5" t="n">
        <v>7969</v>
      </c>
    </row>
    <row r="32" spans="1:5">
      <c r="A32" s="4" t="s">
        <v>489</v>
      </c>
    </row>
    <row r="33" spans="1:5">
      <c r="A33" s="3" t="s">
        <v>421</v>
      </c>
    </row>
    <row r="34" spans="1:5">
      <c r="A34" s="4" t="s">
        <v>562</v>
      </c>
      <c r="B34" s="5" t="n">
        <v>5090</v>
      </c>
      <c r="C34" s="5" t="n">
        <v>5090</v>
      </c>
      <c r="D34" s="5" t="n">
        <v>10181</v>
      </c>
      <c r="E34" s="5" t="n">
        <v>10181</v>
      </c>
    </row>
    <row r="35" spans="1:5">
      <c r="A35" s="4" t="s">
        <v>493</v>
      </c>
    </row>
    <row r="36" spans="1:5">
      <c r="A36" s="3" t="s">
        <v>421</v>
      </c>
    </row>
    <row r="37" spans="1:5">
      <c r="A37" s="4" t="s">
        <v>562</v>
      </c>
      <c r="B37" s="5" t="n">
        <v>6088</v>
      </c>
      <c r="C37" s="5" t="n">
        <v>5001</v>
      </c>
      <c r="D37" s="5" t="n">
        <v>12173</v>
      </c>
      <c r="E37" s="5" t="n">
        <v>5001</v>
      </c>
    </row>
    <row r="38" spans="1:5">
      <c r="A38" s="4" t="s">
        <v>499</v>
      </c>
    </row>
    <row r="39" spans="1:5">
      <c r="A39" s="3" t="s">
        <v>421</v>
      </c>
    </row>
    <row r="40" spans="1:5">
      <c r="A40" s="4" t="s">
        <v>562</v>
      </c>
      <c r="B40" s="5" t="n">
        <v>5570</v>
      </c>
      <c r="D40" s="5" t="n">
        <v>6932</v>
      </c>
    </row>
    <row r="41" spans="1:5">
      <c r="A41" s="4" t="s">
        <v>424</v>
      </c>
    </row>
    <row r="42" spans="1:5">
      <c r="A42" s="3" t="s">
        <v>421</v>
      </c>
    </row>
    <row r="43" spans="1:5">
      <c r="A43" s="4" t="s">
        <v>562</v>
      </c>
      <c r="B43" s="5" t="n">
        <v>1603</v>
      </c>
      <c r="C43" s="5" t="n">
        <v>12043</v>
      </c>
      <c r="D43" s="5" t="n">
        <v>15550</v>
      </c>
      <c r="E43" s="5" t="n">
        <v>23327</v>
      </c>
    </row>
    <row r="44" spans="1:5">
      <c r="A44" s="4" t="s">
        <v>563</v>
      </c>
      <c r="B44" s="5" t="n">
        <v>15</v>
      </c>
      <c r="C44" s="5" t="n">
        <v>131</v>
      </c>
      <c r="D44" s="5" t="n">
        <v>146</v>
      </c>
      <c r="E44" s="5" t="n">
        <v>259</v>
      </c>
    </row>
    <row r="45" spans="1:5">
      <c r="A45" s="4" t="s">
        <v>433</v>
      </c>
    </row>
    <row r="46" spans="1:5">
      <c r="A46" s="3" t="s">
        <v>421</v>
      </c>
    </row>
    <row r="47" spans="1:5">
      <c r="A47" s="4" t="s">
        <v>562</v>
      </c>
      <c r="B47" s="5" t="n">
        <v>540</v>
      </c>
      <c r="C47" s="5" t="n">
        <v>4056</v>
      </c>
      <c r="D47" s="5" t="n">
        <v>5237</v>
      </c>
      <c r="E47" s="5" t="n">
        <v>7855</v>
      </c>
    </row>
    <row r="48" spans="1:5">
      <c r="A48" s="4" t="s">
        <v>563</v>
      </c>
      <c r="B48" s="5" t="n">
        <v>19</v>
      </c>
      <c r="C48" s="5" t="n">
        <v>169</v>
      </c>
      <c r="D48" s="5" t="n">
        <v>187</v>
      </c>
      <c r="E48" s="5" t="n">
        <v>334</v>
      </c>
    </row>
    <row r="49" spans="1:5">
      <c r="A49" s="4" t="s">
        <v>414</v>
      </c>
    </row>
    <row r="50" spans="1:5">
      <c r="A50" s="3" t="s">
        <v>421</v>
      </c>
    </row>
    <row r="51" spans="1:5">
      <c r="A51" s="4" t="s">
        <v>562</v>
      </c>
      <c r="B51" s="5" t="n">
        <v>21207</v>
      </c>
      <c r="D51" s="5" t="n">
        <v>21207</v>
      </c>
    </row>
    <row r="52" spans="1:5">
      <c r="A52" s="4" t="s">
        <v>563</v>
      </c>
      <c r="B52" s="5" t="n">
        <v>166</v>
      </c>
      <c r="D52" s="5" t="n">
        <v>166</v>
      </c>
    </row>
    <row r="53" spans="1:5">
      <c r="A53" s="4" t="s">
        <v>565</v>
      </c>
    </row>
    <row r="54" spans="1:5">
      <c r="A54" s="3" t="s">
        <v>421</v>
      </c>
    </row>
    <row r="55" spans="1:5">
      <c r="A55" s="4" t="s">
        <v>562</v>
      </c>
      <c r="B55" s="7" t="n">
        <v>-261</v>
      </c>
      <c r="C55" s="7" t="n">
        <v>-67</v>
      </c>
      <c r="D55" s="7" t="n">
        <v>-412</v>
      </c>
      <c r="E55" s="7" t="n">
        <v>-5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03</v>
      </c>
      <c r="B1" s="2" t="s">
        <v>68</v>
      </c>
      <c r="D1" s="2" t="s">
        <v>1</v>
      </c>
    </row>
    <row r="2" spans="1:5">
      <c r="B2" s="2" t="s">
        <v>2</v>
      </c>
      <c r="C2" s="2" t="s">
        <v>69</v>
      </c>
      <c r="D2" s="2" t="s">
        <v>2</v>
      </c>
      <c r="E2" s="2" t="s">
        <v>69</v>
      </c>
    </row>
    <row r="3" spans="1:5">
      <c r="A3" s="3" t="s">
        <v>104</v>
      </c>
    </row>
    <row r="4" spans="1:5">
      <c r="A4" s="4" t="s">
        <v>94</v>
      </c>
      <c r="B4" s="7" t="n">
        <v>-57391</v>
      </c>
      <c r="C4" s="7" t="n">
        <v>9233</v>
      </c>
      <c r="D4" s="7" t="n">
        <v>-25846</v>
      </c>
      <c r="E4" s="7" t="n">
        <v>46832</v>
      </c>
    </row>
    <row r="5" spans="1:5">
      <c r="A5" s="4" t="s">
        <v>105</v>
      </c>
      <c r="B5" s="5" t="n">
        <v>-121810</v>
      </c>
      <c r="C5" s="5" t="n">
        <v>-36023</v>
      </c>
      <c r="D5" s="5" t="n">
        <v>-121459</v>
      </c>
      <c r="E5" s="5" t="n">
        <v>-8738</v>
      </c>
    </row>
    <row r="6" spans="1:5">
      <c r="A6" s="4" t="s">
        <v>106</v>
      </c>
      <c r="B6" s="7" t="n">
        <v>-179201</v>
      </c>
      <c r="C6" s="7" t="n">
        <v>-26790</v>
      </c>
      <c r="D6" s="7" t="n">
        <v>-147305</v>
      </c>
      <c r="E6" s="7" t="n">
        <v>3809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66</v>
      </c>
      <c r="B1" s="2" t="s">
        <v>68</v>
      </c>
      <c r="C1" s="2" t="s">
        <v>1</v>
      </c>
    </row>
    <row r="2" spans="1:5">
      <c r="B2" s="2" t="s">
        <v>2</v>
      </c>
      <c r="C2" s="2" t="s">
        <v>2</v>
      </c>
      <c r="D2" s="2" t="s">
        <v>3</v>
      </c>
      <c r="E2" s="2" t="s">
        <v>567</v>
      </c>
    </row>
    <row r="3" spans="1:5">
      <c r="A3" s="3" t="s">
        <v>568</v>
      </c>
    </row>
    <row r="4" spans="1:5">
      <c r="A4" s="4" t="s">
        <v>569</v>
      </c>
      <c r="E4" s="7" t="n">
        <v>1000</v>
      </c>
    </row>
    <row r="5" spans="1:5">
      <c r="A5" s="4" t="s">
        <v>309</v>
      </c>
    </row>
    <row r="6" spans="1:5">
      <c r="A6" s="3" t="s">
        <v>568</v>
      </c>
    </row>
    <row r="7" spans="1:5">
      <c r="A7" s="4" t="s">
        <v>570</v>
      </c>
      <c r="D7" s="9" t="n">
        <v>654.5</v>
      </c>
    </row>
    <row r="8" spans="1:5">
      <c r="A8" s="4" t="s">
        <v>571</v>
      </c>
    </row>
    <row r="9" spans="1:5">
      <c r="A9" s="3" t="s">
        <v>568</v>
      </c>
    </row>
    <row r="10" spans="1:5">
      <c r="A10" s="4" t="s">
        <v>572</v>
      </c>
      <c r="B10" s="10" t="n">
        <v>1.9</v>
      </c>
      <c r="C10" s="10" t="n">
        <v>2.1</v>
      </c>
    </row>
    <row r="11" spans="1:5">
      <c r="A11" s="4" t="s">
        <v>573</v>
      </c>
      <c r="B11" s="9" t="n">
        <v>306.9</v>
      </c>
      <c r="C11" s="9" t="n">
        <v>345.5</v>
      </c>
    </row>
    <row r="12" spans="1:5">
      <c r="A12" s="4" t="s">
        <v>574</v>
      </c>
      <c r="B12" s="8" t="n">
        <v>163.44</v>
      </c>
      <c r="C12" s="8" t="n">
        <v>163.23</v>
      </c>
    </row>
    <row r="13" spans="1:5">
      <c r="A13" s="4" t="s">
        <v>575</v>
      </c>
    </row>
    <row r="14" spans="1:5">
      <c r="A14" s="3" t="s">
        <v>568</v>
      </c>
    </row>
    <row r="15" spans="1:5">
      <c r="A15" s="4" t="s">
        <v>570</v>
      </c>
      <c r="E15" s="7" t="n">
        <v>15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576</v>
      </c>
      <c r="B1" s="2" t="s">
        <v>1</v>
      </c>
    </row>
    <row r="2" spans="1:2">
      <c r="B2" s="2" t="s">
        <v>577</v>
      </c>
    </row>
    <row r="3" spans="1:2">
      <c r="A3" s="3" t="s">
        <v>194</v>
      </c>
    </row>
    <row r="4" spans="1:2">
      <c r="A4" s="4" t="s">
        <v>578</v>
      </c>
      <c r="B4" s="7" t="n">
        <v>33</v>
      </c>
    </row>
    <row r="5" spans="1:2">
      <c r="A5" s="4" t="s">
        <v>579</v>
      </c>
      <c r="B5" s="9" t="n">
        <v>33.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80</v>
      </c>
      <c r="B1" s="2" t="s">
        <v>1</v>
      </c>
    </row>
    <row r="2" spans="1:3">
      <c r="B2" s="2" t="s">
        <v>2</v>
      </c>
      <c r="C2" s="2" t="s">
        <v>69</v>
      </c>
    </row>
    <row r="3" spans="1:3">
      <c r="A3" s="3" t="s">
        <v>194</v>
      </c>
    </row>
    <row r="4" spans="1:3">
      <c r="A4" s="4" t="s">
        <v>581</v>
      </c>
      <c r="B4" s="4" t="s">
        <v>582</v>
      </c>
      <c r="C4" s="4" t="s">
        <v>583</v>
      </c>
    </row>
    <row r="5" spans="1:3">
      <c r="A5" s="4" t="s">
        <v>584</v>
      </c>
      <c r="B5" s="4" t="s">
        <v>585</v>
      </c>
      <c r="C5" s="4" t="s">
        <v>586</v>
      </c>
    </row>
    <row r="6" spans="1:3">
      <c r="A6" s="4" t="s">
        <v>587</v>
      </c>
      <c r="B6" s="4" t="s">
        <v>588</v>
      </c>
      <c r="C6" s="4" t="s">
        <v>443</v>
      </c>
    </row>
    <row r="7" spans="1:3">
      <c r="A7" s="4" t="s">
        <v>589</v>
      </c>
      <c r="B7" s="4" t="s">
        <v>590</v>
      </c>
      <c r="C7" s="4" t="s">
        <v>591</v>
      </c>
    </row>
    <row r="8" spans="1:3">
      <c r="A8" s="4" t="s">
        <v>592</v>
      </c>
      <c r="B8" s="4" t="s">
        <v>593</v>
      </c>
      <c r="C8" s="4" t="s">
        <v>59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594</v>
      </c>
      <c r="B1" s="2" t="s">
        <v>1</v>
      </c>
    </row>
    <row r="2" spans="1:2">
      <c r="B2" s="2" t="s">
        <v>595</v>
      </c>
    </row>
    <row r="3" spans="1:2">
      <c r="A3" s="3" t="s">
        <v>194</v>
      </c>
    </row>
    <row r="4" spans="1:2">
      <c r="A4" s="4" t="s">
        <v>596</v>
      </c>
      <c r="B4" s="5" t="n">
        <v>4842</v>
      </c>
    </row>
    <row r="5" spans="1:2">
      <c r="A5" s="4" t="s">
        <v>597</v>
      </c>
      <c r="B5" s="5" t="n">
        <v>936</v>
      </c>
    </row>
    <row r="6" spans="1:2">
      <c r="A6" s="4" t="s">
        <v>598</v>
      </c>
      <c r="B6" s="5" t="n">
        <v>-413</v>
      </c>
    </row>
    <row r="7" spans="1:2">
      <c r="A7" s="4" t="s">
        <v>599</v>
      </c>
      <c r="B7" s="5" t="n">
        <v>-37</v>
      </c>
    </row>
    <row r="8" spans="1:2">
      <c r="A8" s="4" t="s">
        <v>600</v>
      </c>
      <c r="B8" s="5" t="n">
        <v>5328</v>
      </c>
    </row>
    <row r="9" spans="1:2">
      <c r="A9" s="4" t="s">
        <v>601</v>
      </c>
      <c r="B9" s="5" t="n">
        <v>2671</v>
      </c>
    </row>
    <row r="10" spans="1:2">
      <c r="A10" s="4" t="s">
        <v>602</v>
      </c>
      <c r="B10" s="5" t="n">
        <v>2657</v>
      </c>
    </row>
    <row r="11" spans="1:2">
      <c r="A11" s="4" t="s">
        <v>603</v>
      </c>
      <c r="B11" s="8" t="n">
        <v>100.12</v>
      </c>
    </row>
    <row r="12" spans="1:2">
      <c r="A12" s="4" t="s">
        <v>604</v>
      </c>
      <c r="B12" s="11" t="n">
        <v>156.54</v>
      </c>
    </row>
    <row r="13" spans="1:2">
      <c r="A13" s="4" t="s">
        <v>605</v>
      </c>
      <c r="B13" s="11" t="n">
        <v>83.53</v>
      </c>
    </row>
    <row r="14" spans="1:2">
      <c r="A14" s="4" t="s">
        <v>606</v>
      </c>
      <c r="B14" s="11" t="n">
        <v>121.97</v>
      </c>
    </row>
    <row r="15" spans="1:2">
      <c r="A15" s="4" t="s">
        <v>607</v>
      </c>
      <c r="B15" s="11" t="n">
        <v>111.17</v>
      </c>
    </row>
    <row r="16" spans="1:2">
      <c r="A16" s="4" t="s">
        <v>608</v>
      </c>
      <c r="B16" s="11" t="n">
        <v>96.31</v>
      </c>
    </row>
    <row r="17" spans="1:2">
      <c r="A17" s="4" t="s">
        <v>609</v>
      </c>
      <c r="B17" s="8" t="n">
        <v>126.1</v>
      </c>
    </row>
    <row r="18" spans="1:2">
      <c r="A18" s="4" t="s">
        <v>610</v>
      </c>
      <c r="B18" s="4" t="s">
        <v>611</v>
      </c>
    </row>
    <row r="19" spans="1:2">
      <c r="A19" s="4" t="s">
        <v>612</v>
      </c>
      <c r="B19" s="4" t="s">
        <v>613</v>
      </c>
    </row>
    <row r="20" spans="1:2">
      <c r="A20" s="4" t="s">
        <v>614</v>
      </c>
      <c r="B20" s="4" t="s">
        <v>615</v>
      </c>
    </row>
    <row r="21" spans="1:2">
      <c r="A21" s="4" t="s">
        <v>616</v>
      </c>
      <c r="B21" s="7" t="n">
        <v>287452</v>
      </c>
    </row>
    <row r="22" spans="1:2">
      <c r="A22" s="4" t="s">
        <v>617</v>
      </c>
      <c r="B22" s="5" t="n">
        <v>183788</v>
      </c>
    </row>
    <row r="23" spans="1:2">
      <c r="A23" s="4" t="s">
        <v>618</v>
      </c>
      <c r="B23" s="7" t="n">
        <v>10366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19</v>
      </c>
      <c r="B1" s="2" t="s">
        <v>1</v>
      </c>
    </row>
    <row r="2" spans="1:2">
      <c r="B2" s="2" t="s">
        <v>620</v>
      </c>
    </row>
    <row r="3" spans="1:2">
      <c r="A3" s="3" t="s">
        <v>194</v>
      </c>
    </row>
    <row r="4" spans="1:2">
      <c r="A4" s="4" t="s">
        <v>596</v>
      </c>
      <c r="B4" s="5" t="n">
        <v>328</v>
      </c>
    </row>
    <row r="5" spans="1:2">
      <c r="A5" s="4" t="s">
        <v>597</v>
      </c>
      <c r="B5" s="5" t="n">
        <v>132</v>
      </c>
    </row>
    <row r="6" spans="1:2">
      <c r="A6" s="4" t="s">
        <v>621</v>
      </c>
      <c r="B6" s="5" t="n">
        <v>-129</v>
      </c>
    </row>
    <row r="7" spans="1:2">
      <c r="A7" s="4" t="s">
        <v>622</v>
      </c>
      <c r="B7" s="5" t="n">
        <v>-8</v>
      </c>
    </row>
    <row r="8" spans="1:2">
      <c r="A8" s="4" t="s">
        <v>623</v>
      </c>
      <c r="B8" s="5" t="n">
        <v>323</v>
      </c>
    </row>
    <row r="9" spans="1:2">
      <c r="A9" s="4" t="s">
        <v>624</v>
      </c>
      <c r="B9" s="8" t="n">
        <v>110.2</v>
      </c>
    </row>
    <row r="10" spans="1:2">
      <c r="A10" s="4" t="s">
        <v>625</v>
      </c>
      <c r="B10" s="11" t="n">
        <v>156.55</v>
      </c>
    </row>
    <row r="11" spans="1:2">
      <c r="A11" s="4" t="s">
        <v>626</v>
      </c>
      <c r="B11" s="11" t="n">
        <v>110.75</v>
      </c>
    </row>
    <row r="12" spans="1:2">
      <c r="A12" s="4" t="s">
        <v>627</v>
      </c>
      <c r="B12" s="11" t="n">
        <v>132.08</v>
      </c>
    </row>
    <row r="13" spans="1:2">
      <c r="A13" s="4" t="s">
        <v>628</v>
      </c>
      <c r="B13" s="8" t="n">
        <v>128.4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629</v>
      </c>
      <c r="B1" s="2" t="s">
        <v>1</v>
      </c>
      <c r="C1" s="2" t="s">
        <v>361</v>
      </c>
    </row>
    <row r="2" spans="1:3">
      <c r="B2" s="2" t="s">
        <v>2</v>
      </c>
      <c r="C2" s="2" t="s">
        <v>25</v>
      </c>
    </row>
    <row r="3" spans="1:3">
      <c r="A3" s="3" t="s">
        <v>197</v>
      </c>
    </row>
    <row r="4" spans="1:3">
      <c r="A4" s="4" t="s">
        <v>630</v>
      </c>
      <c r="C4" s="7" t="n">
        <v>1</v>
      </c>
    </row>
    <row r="5" spans="1:3">
      <c r="A5" s="4" t="s">
        <v>631</v>
      </c>
      <c r="B5" s="4" t="s">
        <v>632</v>
      </c>
      <c r="C5" s="4" t="s">
        <v>55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8"/>
    <col customWidth="1" max="5" min="5" width="21"/>
    <col customWidth="1" max="6" min="6" width="21"/>
  </cols>
  <sheetData>
    <row r="1" spans="1:6">
      <c r="A1" s="1" t="s">
        <v>633</v>
      </c>
      <c r="B1" s="2" t="s">
        <v>68</v>
      </c>
      <c r="D1" s="2" t="s">
        <v>1</v>
      </c>
    </row>
    <row r="2" spans="1:6">
      <c r="B2" s="2" t="s">
        <v>265</v>
      </c>
      <c r="C2" s="2" t="s">
        <v>266</v>
      </c>
      <c r="D2" s="2" t="s">
        <v>634</v>
      </c>
      <c r="E2" s="2" t="s">
        <v>266</v>
      </c>
      <c r="F2" s="2" t="s">
        <v>635</v>
      </c>
    </row>
    <row r="3" spans="1:6">
      <c r="A3" s="3" t="s">
        <v>636</v>
      </c>
    </row>
    <row r="4" spans="1:6">
      <c r="A4" s="4" t="s">
        <v>637</v>
      </c>
      <c r="D4" s="5" t="n">
        <v>2</v>
      </c>
    </row>
    <row r="5" spans="1:6">
      <c r="A5" s="4" t="s">
        <v>71</v>
      </c>
      <c r="B5" s="7" t="n">
        <v>429884</v>
      </c>
      <c r="C5" s="7" t="n">
        <v>403001</v>
      </c>
      <c r="D5" s="7" t="n">
        <v>860426</v>
      </c>
      <c r="E5" s="7" t="n">
        <v>800551</v>
      </c>
    </row>
    <row r="6" spans="1:6">
      <c r="A6" s="4" t="s">
        <v>36</v>
      </c>
      <c r="B6" s="5" t="n">
        <v>7289378</v>
      </c>
      <c r="D6" s="5" t="n">
        <v>7289378</v>
      </c>
      <c r="F6" s="7" t="n">
        <v>7320205</v>
      </c>
    </row>
    <row r="7" spans="1:6">
      <c r="A7" s="4" t="s">
        <v>638</v>
      </c>
    </row>
    <row r="8" spans="1:6">
      <c r="A8" s="3" t="s">
        <v>636</v>
      </c>
    </row>
    <row r="9" spans="1:6">
      <c r="A9" s="4" t="s">
        <v>36</v>
      </c>
      <c r="B9" s="5" t="n">
        <v>1952742</v>
      </c>
      <c r="D9" s="5" t="n">
        <v>1952742</v>
      </c>
      <c r="F9" s="5" t="n">
        <v>2028479</v>
      </c>
    </row>
    <row r="10" spans="1:6">
      <c r="A10" s="4" t="s">
        <v>639</v>
      </c>
    </row>
    <row r="11" spans="1:6">
      <c r="A11" s="3" t="s">
        <v>636</v>
      </c>
    </row>
    <row r="12" spans="1:6">
      <c r="A12" s="4" t="s">
        <v>71</v>
      </c>
      <c r="D12" s="5" t="n">
        <v>115600</v>
      </c>
      <c r="E12" s="7" t="n">
        <v>107400</v>
      </c>
    </row>
    <row r="13" spans="1:6">
      <c r="A13" s="4" t="s">
        <v>36</v>
      </c>
      <c r="B13" s="7" t="n">
        <v>1061900</v>
      </c>
      <c r="D13" s="7" t="n">
        <v>1061900</v>
      </c>
      <c r="F13" s="7" t="n">
        <v>12789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640</v>
      </c>
      <c r="C1" s="2" t="s">
        <v>68</v>
      </c>
      <c r="E1" s="2" t="s">
        <v>1</v>
      </c>
    </row>
    <row r="2" spans="1:7">
      <c r="C2" s="2" t="s">
        <v>2</v>
      </c>
      <c r="D2" s="2" t="s">
        <v>69</v>
      </c>
      <c r="E2" s="2" t="s">
        <v>2</v>
      </c>
      <c r="F2" s="2" t="s">
        <v>69</v>
      </c>
      <c r="G2" s="2" t="s">
        <v>25</v>
      </c>
    </row>
    <row r="3" spans="1:7">
      <c r="A3" s="3" t="s">
        <v>636</v>
      </c>
    </row>
    <row r="4" spans="1:7">
      <c r="A4" s="4" t="s">
        <v>641</v>
      </c>
      <c r="C4" s="7" t="n">
        <v>456323</v>
      </c>
      <c r="D4" s="7" t="n">
        <v>427294</v>
      </c>
      <c r="E4" s="7" t="n">
        <v>914625</v>
      </c>
      <c r="F4" s="7" t="n">
        <v>850657</v>
      </c>
    </row>
    <row r="5" spans="1:7">
      <c r="A5" s="4" t="s">
        <v>642</v>
      </c>
      <c r="C5" s="5" t="n">
        <v>114414</v>
      </c>
      <c r="D5" s="5" t="n">
        <v>109344</v>
      </c>
      <c r="E5" s="5" t="n">
        <v>229752</v>
      </c>
      <c r="F5" s="5" t="n">
        <v>220314</v>
      </c>
    </row>
    <row r="6" spans="1:7">
      <c r="A6" s="4" t="s">
        <v>643</v>
      </c>
      <c r="C6" s="5" t="n">
        <v>341909</v>
      </c>
      <c r="D6" s="5" t="n">
        <v>317950</v>
      </c>
      <c r="E6" s="5" t="n">
        <v>684873</v>
      </c>
      <c r="F6" s="5" t="n">
        <v>630343</v>
      </c>
    </row>
    <row r="7" spans="1:7">
      <c r="A7" s="4" t="s">
        <v>77</v>
      </c>
      <c r="B7" s="4" t="s">
        <v>78</v>
      </c>
      <c r="C7" s="5" t="n">
        <v>35943</v>
      </c>
      <c r="D7" s="5" t="n">
        <v>33394</v>
      </c>
      <c r="E7" s="5" t="n">
        <v>71993</v>
      </c>
      <c r="F7" s="5" t="n">
        <v>67618</v>
      </c>
    </row>
    <row r="8" spans="1:7">
      <c r="A8" s="4" t="s">
        <v>79</v>
      </c>
      <c r="C8" s="5" t="n">
        <v>3133</v>
      </c>
      <c r="D8" s="5" t="n">
        <v>2306</v>
      </c>
      <c r="E8" s="5" t="n">
        <v>6177</v>
      </c>
      <c r="F8" s="5" t="n">
        <v>5274</v>
      </c>
    </row>
    <row r="9" spans="1:7">
      <c r="A9" s="4" t="s">
        <v>80</v>
      </c>
      <c r="C9" s="5" t="n">
        <v>7404</v>
      </c>
      <c r="D9" s="5" t="n">
        <v>8140</v>
      </c>
      <c r="E9" s="5" t="n">
        <v>15909</v>
      </c>
      <c r="F9" s="5" t="n">
        <v>16491</v>
      </c>
    </row>
    <row r="10" spans="1:7">
      <c r="A10" s="4" t="s">
        <v>644</v>
      </c>
      <c r="C10" s="5" t="n">
        <v>169558</v>
      </c>
      <c r="D10" s="5" t="n">
        <v>159520</v>
      </c>
      <c r="E10" s="5" t="n">
        <v>334956</v>
      </c>
      <c r="F10" s="5" t="n">
        <v>318551</v>
      </c>
    </row>
    <row r="11" spans="1:7">
      <c r="A11" s="4" t="s">
        <v>83</v>
      </c>
      <c r="C11" s="5" t="n">
        <v>125871</v>
      </c>
      <c r="D11" s="5" t="n">
        <v>114590</v>
      </c>
      <c r="E11" s="5" t="n">
        <v>255838</v>
      </c>
      <c r="F11" s="5" t="n">
        <v>222409</v>
      </c>
    </row>
    <row r="12" spans="1:7">
      <c r="A12" s="4" t="s">
        <v>645</v>
      </c>
      <c r="C12" s="5" t="n">
        <v>-201511</v>
      </c>
      <c r="D12" s="5" t="n">
        <v>-101967</v>
      </c>
      <c r="E12" s="5" t="n">
        <v>-291351</v>
      </c>
      <c r="F12" s="5" t="n">
        <v>-168788</v>
      </c>
    </row>
    <row r="13" spans="1:7">
      <c r="A13" s="4" t="s">
        <v>92</v>
      </c>
      <c r="C13" s="5" t="n">
        <v>-75640</v>
      </c>
      <c r="D13" s="5" t="n">
        <v>12623</v>
      </c>
      <c r="E13" s="5" t="n">
        <v>-35513</v>
      </c>
      <c r="F13" s="5" t="n">
        <v>53621</v>
      </c>
    </row>
    <row r="14" spans="1:7">
      <c r="A14" s="4" t="s">
        <v>646</v>
      </c>
      <c r="C14" s="5" t="n">
        <v>205904</v>
      </c>
      <c r="D14" s="5" t="n">
        <v>73218</v>
      </c>
      <c r="E14" s="5" t="n">
        <v>354882</v>
      </c>
      <c r="F14" s="5" t="n">
        <v>151616</v>
      </c>
    </row>
    <row r="15" spans="1:7">
      <c r="A15" s="4" t="s">
        <v>647</v>
      </c>
      <c r="C15" s="5" t="n">
        <v>7289378</v>
      </c>
      <c r="E15" s="5" t="n">
        <v>7289378</v>
      </c>
      <c r="G15" s="7" t="n">
        <v>7320205</v>
      </c>
    </row>
    <row r="16" spans="1:7">
      <c r="A16" s="4" t="s">
        <v>648</v>
      </c>
    </row>
    <row r="17" spans="1:7">
      <c r="A17" s="3" t="s">
        <v>636</v>
      </c>
    </row>
    <row r="18" spans="1:7">
      <c r="A18" s="4" t="s">
        <v>641</v>
      </c>
      <c r="C18" s="5" t="n">
        <v>346683</v>
      </c>
      <c r="D18" s="5" t="n">
        <v>325324</v>
      </c>
      <c r="E18" s="5" t="n">
        <v>688390</v>
      </c>
      <c r="F18" s="5" t="n">
        <v>646454</v>
      </c>
    </row>
    <row r="19" spans="1:7">
      <c r="A19" s="4" t="s">
        <v>642</v>
      </c>
      <c r="C19" s="5" t="n">
        <v>67756</v>
      </c>
      <c r="D19" s="5" t="n">
        <v>65251</v>
      </c>
      <c r="E19" s="5" t="n">
        <v>132772</v>
      </c>
      <c r="F19" s="5" t="n">
        <v>130678</v>
      </c>
    </row>
    <row r="20" spans="1:7">
      <c r="A20" s="4" t="s">
        <v>643</v>
      </c>
      <c r="C20" s="5" t="n">
        <v>278927</v>
      </c>
      <c r="D20" s="5" t="n">
        <v>260073</v>
      </c>
      <c r="E20" s="5" t="n">
        <v>555618</v>
      </c>
      <c r="F20" s="5" t="n">
        <v>515776</v>
      </c>
    </row>
    <row r="21" spans="1:7">
      <c r="A21" s="4" t="s">
        <v>77</v>
      </c>
      <c r="C21" s="5" t="n">
        <v>17944</v>
      </c>
      <c r="D21" s="5" t="n">
        <v>16845</v>
      </c>
      <c r="E21" s="5" t="n">
        <v>37284</v>
      </c>
      <c r="F21" s="5" t="n">
        <v>36202</v>
      </c>
    </row>
    <row r="22" spans="1:7">
      <c r="A22" s="4" t="s">
        <v>79</v>
      </c>
      <c r="C22" s="5" t="n">
        <v>1570</v>
      </c>
      <c r="D22" s="5" t="n">
        <v>1438</v>
      </c>
      <c r="E22" s="5" t="n">
        <v>3356</v>
      </c>
      <c r="F22" s="5" t="n">
        <v>3338</v>
      </c>
    </row>
    <row r="23" spans="1:7">
      <c r="A23" s="4" t="s">
        <v>80</v>
      </c>
      <c r="C23" s="5" t="n">
        <v>6444</v>
      </c>
      <c r="D23" s="5" t="n">
        <v>7418</v>
      </c>
      <c r="E23" s="5" t="n">
        <v>13169</v>
      </c>
      <c r="F23" s="5" t="n">
        <v>14848</v>
      </c>
    </row>
    <row r="24" spans="1:7">
      <c r="A24" s="4" t="s">
        <v>644</v>
      </c>
      <c r="C24" s="5" t="n">
        <v>129786</v>
      </c>
      <c r="D24" s="5" t="n">
        <v>124225</v>
      </c>
      <c r="E24" s="5" t="n">
        <v>253244</v>
      </c>
      <c r="F24" s="5" t="n">
        <v>248121</v>
      </c>
    </row>
    <row r="25" spans="1:7">
      <c r="A25" s="4" t="s">
        <v>83</v>
      </c>
      <c r="C25" s="5" t="n">
        <v>123183</v>
      </c>
      <c r="D25" s="5" t="n">
        <v>110147</v>
      </c>
      <c r="E25" s="5" t="n">
        <v>248565</v>
      </c>
      <c r="F25" s="5" t="n">
        <v>213267</v>
      </c>
    </row>
    <row r="26" spans="1:7">
      <c r="A26" s="4" t="s">
        <v>646</v>
      </c>
      <c r="C26" s="5" t="n">
        <v>182898</v>
      </c>
      <c r="D26" s="5" t="n">
        <v>53029</v>
      </c>
      <c r="E26" s="5" t="n">
        <v>253917</v>
      </c>
      <c r="F26" s="5" t="n">
        <v>103462</v>
      </c>
    </row>
    <row r="27" spans="1:7">
      <c r="A27" s="4" t="s">
        <v>647</v>
      </c>
      <c r="C27" s="5" t="n">
        <v>5193378</v>
      </c>
      <c r="E27" s="5" t="n">
        <v>5193378</v>
      </c>
      <c r="G27" s="5" t="n">
        <v>5171190</v>
      </c>
    </row>
    <row r="28" spans="1:7">
      <c r="A28" s="4" t="s">
        <v>638</v>
      </c>
    </row>
    <row r="29" spans="1:7">
      <c r="A29" s="3" t="s">
        <v>636</v>
      </c>
    </row>
    <row r="30" spans="1:7">
      <c r="A30" s="4" t="s">
        <v>641</v>
      </c>
      <c r="C30" s="5" t="n">
        <v>83201</v>
      </c>
      <c r="D30" s="5" t="n">
        <v>77677</v>
      </c>
      <c r="E30" s="5" t="n">
        <v>172036</v>
      </c>
      <c r="F30" s="5" t="n">
        <v>154097</v>
      </c>
    </row>
    <row r="31" spans="1:7">
      <c r="A31" s="4" t="s">
        <v>642</v>
      </c>
      <c r="C31" s="5" t="n">
        <v>25932</v>
      </c>
      <c r="D31" s="5" t="n">
        <v>24086</v>
      </c>
      <c r="E31" s="5" t="n">
        <v>53734</v>
      </c>
      <c r="F31" s="5" t="n">
        <v>48041</v>
      </c>
    </row>
    <row r="32" spans="1:7">
      <c r="A32" s="4" t="s">
        <v>643</v>
      </c>
      <c r="C32" s="5" t="n">
        <v>57269</v>
      </c>
      <c r="D32" s="5" t="n">
        <v>53591</v>
      </c>
      <c r="E32" s="5" t="n">
        <v>118302</v>
      </c>
      <c r="F32" s="5" t="n">
        <v>106056</v>
      </c>
    </row>
    <row r="33" spans="1:7">
      <c r="A33" s="4" t="s">
        <v>77</v>
      </c>
      <c r="C33" s="5" t="n">
        <v>6894</v>
      </c>
      <c r="D33" s="5" t="n">
        <v>6390</v>
      </c>
      <c r="E33" s="5" t="n">
        <v>13508</v>
      </c>
      <c r="F33" s="5" t="n">
        <v>12349</v>
      </c>
    </row>
    <row r="34" spans="1:7">
      <c r="A34" s="4" t="s">
        <v>79</v>
      </c>
      <c r="C34" s="5" t="n">
        <v>1563</v>
      </c>
      <c r="D34" s="5" t="n">
        <v>868</v>
      </c>
      <c r="E34" s="5" t="n">
        <v>2821</v>
      </c>
      <c r="F34" s="5" t="n">
        <v>1936</v>
      </c>
    </row>
    <row r="35" spans="1:7">
      <c r="A35" s="4" t="s">
        <v>80</v>
      </c>
      <c r="C35" s="5" t="n">
        <v>906</v>
      </c>
      <c r="D35" s="5" t="n">
        <v>586</v>
      </c>
      <c r="E35" s="5" t="n">
        <v>2408</v>
      </c>
      <c r="F35" s="5" t="n">
        <v>1402</v>
      </c>
    </row>
    <row r="36" spans="1:7">
      <c r="A36" s="4" t="s">
        <v>644</v>
      </c>
      <c r="C36" s="5" t="n">
        <v>37560</v>
      </c>
      <c r="D36" s="5" t="n">
        <v>33015</v>
      </c>
      <c r="E36" s="5" t="n">
        <v>77240</v>
      </c>
      <c r="F36" s="5" t="n">
        <v>65840</v>
      </c>
    </row>
    <row r="37" spans="1:7">
      <c r="A37" s="4" t="s">
        <v>83</v>
      </c>
      <c r="C37" s="5" t="n">
        <v>10346</v>
      </c>
      <c r="D37" s="5" t="n">
        <v>12732</v>
      </c>
      <c r="E37" s="5" t="n">
        <v>22325</v>
      </c>
      <c r="F37" s="5" t="n">
        <v>24529</v>
      </c>
    </row>
    <row r="38" spans="1:7">
      <c r="A38" s="4" t="s">
        <v>646</v>
      </c>
      <c r="C38" s="5" t="n">
        <v>21507</v>
      </c>
      <c r="D38" s="5" t="n">
        <v>19212</v>
      </c>
      <c r="E38" s="5" t="n">
        <v>98563</v>
      </c>
      <c r="F38" s="5" t="n">
        <v>46102</v>
      </c>
    </row>
    <row r="39" spans="1:7">
      <c r="A39" s="4" t="s">
        <v>647</v>
      </c>
      <c r="C39" s="5" t="n">
        <v>1952742</v>
      </c>
      <c r="E39" s="5" t="n">
        <v>1952742</v>
      </c>
      <c r="G39" s="5" t="n">
        <v>2028479</v>
      </c>
    </row>
    <row r="40" spans="1:7">
      <c r="A40" s="4" t="s">
        <v>277</v>
      </c>
    </row>
    <row r="41" spans="1:7">
      <c r="A41" s="3" t="s">
        <v>636</v>
      </c>
    </row>
    <row r="42" spans="1:7">
      <c r="A42" s="4" t="s">
        <v>641</v>
      </c>
      <c r="C42" s="5" t="n">
        <v>26439</v>
      </c>
      <c r="D42" s="5" t="n">
        <v>24293</v>
      </c>
      <c r="E42" s="5" t="n">
        <v>54199</v>
      </c>
      <c r="F42" s="5" t="n">
        <v>50106</v>
      </c>
    </row>
    <row r="43" spans="1:7">
      <c r="A43" s="4" t="s">
        <v>642</v>
      </c>
      <c r="C43" s="5" t="n">
        <v>20726</v>
      </c>
      <c r="D43" s="5" t="n">
        <v>20007</v>
      </c>
      <c r="E43" s="5" t="n">
        <v>43246</v>
      </c>
      <c r="F43" s="5" t="n">
        <v>41595</v>
      </c>
    </row>
    <row r="44" spans="1:7">
      <c r="A44" s="4" t="s">
        <v>643</v>
      </c>
      <c r="C44" s="5" t="n">
        <v>5713</v>
      </c>
      <c r="D44" s="5" t="n">
        <v>4286</v>
      </c>
      <c r="E44" s="5" t="n">
        <v>10953</v>
      </c>
      <c r="F44" s="5" t="n">
        <v>8511</v>
      </c>
    </row>
    <row r="45" spans="1:7">
      <c r="A45" s="4" t="s">
        <v>77</v>
      </c>
      <c r="C45" s="5" t="n">
        <v>3932</v>
      </c>
      <c r="D45" s="5" t="n">
        <v>4052</v>
      </c>
      <c r="E45" s="5" t="n">
        <v>8009</v>
      </c>
      <c r="F45" s="5" t="n">
        <v>7669</v>
      </c>
    </row>
    <row r="46" spans="1:7">
      <c r="A46" s="4" t="s">
        <v>80</v>
      </c>
      <c r="C46" s="5" t="n">
        <v>54</v>
      </c>
      <c r="D46" s="5" t="n">
        <v>136</v>
      </c>
      <c r="E46" s="5" t="n">
        <v>332</v>
      </c>
      <c r="F46" s="5" t="n">
        <v>241</v>
      </c>
    </row>
    <row r="47" spans="1:7">
      <c r="A47" s="4" t="s">
        <v>644</v>
      </c>
      <c r="C47" s="5" t="n">
        <v>648</v>
      </c>
      <c r="D47" s="5" t="n">
        <v>652</v>
      </c>
      <c r="E47" s="5" t="n">
        <v>1290</v>
      </c>
      <c r="F47" s="5" t="n">
        <v>1363</v>
      </c>
    </row>
    <row r="48" spans="1:7">
      <c r="A48" s="4" t="s">
        <v>83</v>
      </c>
      <c r="C48" s="5" t="n">
        <v>1079</v>
      </c>
      <c r="D48" s="5" t="n">
        <v>-554</v>
      </c>
      <c r="E48" s="5" t="n">
        <v>1322</v>
      </c>
      <c r="F48" s="5" t="n">
        <v>-762</v>
      </c>
    </row>
    <row r="49" spans="1:7">
      <c r="A49" s="4" t="s">
        <v>646</v>
      </c>
      <c r="C49" s="5" t="n">
        <v>653</v>
      </c>
      <c r="D49" s="5" t="n">
        <v>187</v>
      </c>
      <c r="E49" s="5" t="n">
        <v>920</v>
      </c>
      <c r="F49" s="5" t="n">
        <v>320</v>
      </c>
    </row>
    <row r="50" spans="1:7">
      <c r="A50" s="4" t="s">
        <v>647</v>
      </c>
      <c r="C50" s="5" t="n">
        <v>48271</v>
      </c>
      <c r="E50" s="5" t="n">
        <v>48271</v>
      </c>
      <c r="G50" s="5" t="n">
        <v>49487</v>
      </c>
    </row>
    <row r="51" spans="1:7">
      <c r="A51" s="4" t="s">
        <v>649</v>
      </c>
    </row>
    <row r="52" spans="1:7">
      <c r="A52" s="3" t="s">
        <v>636</v>
      </c>
    </row>
    <row r="53" spans="1:7">
      <c r="A53" s="4" t="s">
        <v>77</v>
      </c>
      <c r="C53" s="5" t="n">
        <v>7173</v>
      </c>
      <c r="D53" s="5" t="n">
        <v>6107</v>
      </c>
      <c r="E53" s="5" t="n">
        <v>13192</v>
      </c>
      <c r="F53" s="5" t="n">
        <v>11398</v>
      </c>
    </row>
    <row r="54" spans="1:7">
      <c r="A54" s="4" t="s">
        <v>644</v>
      </c>
      <c r="C54" s="5" t="n">
        <v>1564</v>
      </c>
      <c r="D54" s="5" t="n">
        <v>1628</v>
      </c>
      <c r="E54" s="5" t="n">
        <v>3182</v>
      </c>
      <c r="F54" s="5" t="n">
        <v>3227</v>
      </c>
    </row>
    <row r="55" spans="1:7">
      <c r="A55" s="4" t="s">
        <v>83</v>
      </c>
      <c r="C55" s="5" t="n">
        <v>-8737</v>
      </c>
      <c r="D55" s="5" t="n">
        <v>-7735</v>
      </c>
      <c r="E55" s="5" t="n">
        <v>-16374</v>
      </c>
      <c r="F55" s="5" t="n">
        <v>-14625</v>
      </c>
    </row>
    <row r="56" spans="1:7">
      <c r="A56" s="4" t="s">
        <v>645</v>
      </c>
      <c r="C56" s="5" t="n">
        <v>-201511</v>
      </c>
      <c r="D56" s="5" t="n">
        <v>-101967</v>
      </c>
      <c r="E56" s="5" t="n">
        <v>-291351</v>
      </c>
      <c r="F56" s="5" t="n">
        <v>-168788</v>
      </c>
    </row>
    <row r="57" spans="1:7">
      <c r="A57" s="4" t="s">
        <v>646</v>
      </c>
      <c r="C57" s="5" t="n">
        <v>846</v>
      </c>
      <c r="D57" s="7" t="n">
        <v>790</v>
      </c>
      <c r="E57" s="5" t="n">
        <v>1482</v>
      </c>
      <c r="F57" s="7" t="n">
        <v>1732</v>
      </c>
    </row>
    <row r="58" spans="1:7">
      <c r="A58" s="4" t="s">
        <v>647</v>
      </c>
      <c r="C58" s="7" t="n">
        <v>94987</v>
      </c>
      <c r="E58" s="7" t="n">
        <v>94987</v>
      </c>
      <c r="G58" s="7" t="n">
        <v>71049</v>
      </c>
    </row>
    <row r="59" spans="1:7"/>
    <row r="60" spans="1:7">
      <c r="A60" s="4" t="s">
        <v>78</v>
      </c>
      <c r="B60" s="4" t="s">
        <v>99</v>
      </c>
    </row>
  </sheetData>
  <mergeCells count="5">
    <mergeCell ref="A1:B2"/>
    <mergeCell ref="C1:D1"/>
    <mergeCell ref="E1:F1"/>
    <mergeCell ref="A59:F59"/>
    <mergeCell ref="B60:F6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0</v>
      </c>
      <c r="B1" s="2" t="s">
        <v>68</v>
      </c>
      <c r="D1" s="2" t="s">
        <v>1</v>
      </c>
    </row>
    <row r="2" spans="1:5">
      <c r="B2" s="2" t="s">
        <v>2</v>
      </c>
      <c r="C2" s="2" t="s">
        <v>69</v>
      </c>
      <c r="D2" s="2" t="s">
        <v>2</v>
      </c>
      <c r="E2" s="2" t="s">
        <v>69</v>
      </c>
    </row>
    <row r="3" spans="1:5">
      <c r="A3" s="4" t="s">
        <v>651</v>
      </c>
    </row>
    <row r="4" spans="1:5">
      <c r="A4" s="3" t="s">
        <v>652</v>
      </c>
    </row>
    <row r="5" spans="1:5">
      <c r="A5" s="4" t="s">
        <v>653</v>
      </c>
      <c r="B5" s="10" t="n">
        <v>0.9</v>
      </c>
      <c r="C5" s="10" t="n">
        <v>2.1</v>
      </c>
      <c r="D5" s="10" t="n">
        <v>0.6</v>
      </c>
      <c r="E5" s="10" t="n">
        <v>1.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4</v>
      </c>
      <c r="B1" s="2" t="s">
        <v>68</v>
      </c>
      <c r="D1" s="2" t="s">
        <v>1</v>
      </c>
    </row>
    <row r="2" spans="1:5">
      <c r="B2" s="2" t="s">
        <v>2</v>
      </c>
      <c r="C2" s="2" t="s">
        <v>69</v>
      </c>
      <c r="D2" s="2" t="s">
        <v>2</v>
      </c>
      <c r="E2" s="2" t="s">
        <v>69</v>
      </c>
    </row>
    <row r="3" spans="1:5">
      <c r="A3" s="3" t="s">
        <v>203</v>
      </c>
    </row>
    <row r="4" spans="1:5">
      <c r="A4" s="4" t="s">
        <v>94</v>
      </c>
      <c r="B4" s="7" t="n">
        <v>-57391</v>
      </c>
      <c r="C4" s="7" t="n">
        <v>9233</v>
      </c>
      <c r="D4" s="7" t="n">
        <v>-25846</v>
      </c>
      <c r="E4" s="7" t="n">
        <v>46832</v>
      </c>
    </row>
    <row r="5" spans="1:5">
      <c r="A5" s="4" t="s">
        <v>655</v>
      </c>
      <c r="B5" s="5" t="n">
        <v>115064</v>
      </c>
      <c r="C5" s="5" t="n">
        <v>121455</v>
      </c>
      <c r="D5" s="5" t="n">
        <v>115775</v>
      </c>
      <c r="E5" s="5" t="n">
        <v>121253</v>
      </c>
    </row>
    <row r="6" spans="1:5">
      <c r="A6" s="4" t="s">
        <v>656</v>
      </c>
      <c r="C6" s="5" t="n">
        <v>982</v>
      </c>
      <c r="E6" s="5" t="n">
        <v>834</v>
      </c>
    </row>
    <row r="7" spans="1:5">
      <c r="A7" s="4" t="s">
        <v>657</v>
      </c>
      <c r="B7" s="5" t="n">
        <v>115064</v>
      </c>
      <c r="C7" s="5" t="n">
        <v>122437</v>
      </c>
      <c r="D7" s="5" t="n">
        <v>115775</v>
      </c>
      <c r="E7" s="5" t="n">
        <v>122087</v>
      </c>
    </row>
    <row r="8" spans="1:5">
      <c r="A8" s="3" t="s">
        <v>95</v>
      </c>
    </row>
    <row r="9" spans="1:5">
      <c r="A9" s="4" t="s">
        <v>96</v>
      </c>
      <c r="B9" s="8" t="n">
        <v>-0.5</v>
      </c>
      <c r="C9" s="8" t="n">
        <v>0.08</v>
      </c>
      <c r="D9" s="8" t="n">
        <v>-0.22</v>
      </c>
      <c r="E9" s="8" t="n">
        <v>0.39</v>
      </c>
    </row>
    <row r="10" spans="1:5">
      <c r="A10" s="4" t="s">
        <v>97</v>
      </c>
      <c r="B10" s="8" t="n">
        <v>-0.5</v>
      </c>
      <c r="C10" s="8" t="n">
        <v>0.08</v>
      </c>
      <c r="D10" s="8" t="n">
        <v>-0.22</v>
      </c>
      <c r="E10" s="8" t="n">
        <v>0.3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51"/>
    <col customWidth="1" max="3" min="3" width="36"/>
    <col customWidth="1" max="4" min="4" width="29"/>
    <col customWidth="1" max="5" min="5" width="46"/>
    <col customWidth="1" max="6" min="6" width="12"/>
  </cols>
  <sheetData>
    <row r="1" spans="1:6">
      <c r="A1" s="1" t="s">
        <v>107</v>
      </c>
      <c r="B1" s="2" t="s">
        <v>108</v>
      </c>
      <c r="C1" s="2" t="s">
        <v>109</v>
      </c>
      <c r="D1" s="2" t="s">
        <v>110</v>
      </c>
      <c r="E1" s="2" t="s">
        <v>111</v>
      </c>
      <c r="F1" s="2" t="s">
        <v>112</v>
      </c>
    </row>
    <row r="2" spans="1:6">
      <c r="A2" s="4" t="s">
        <v>113</v>
      </c>
      <c r="B2" s="7" t="n">
        <v>1164</v>
      </c>
      <c r="C2" s="7" t="n">
        <v>2167470</v>
      </c>
      <c r="D2" s="7" t="n">
        <v>-4388288</v>
      </c>
      <c r="E2" s="7" t="n">
        <v>-379460</v>
      </c>
      <c r="F2" s="7" t="n">
        <v>-2599114</v>
      </c>
    </row>
    <row r="3" spans="1:6">
      <c r="A3" s="4" t="s">
        <v>114</v>
      </c>
      <c r="B3" s="5" t="n">
        <v>116446</v>
      </c>
    </row>
    <row r="4" spans="1:6">
      <c r="A4" s="4" t="s">
        <v>115</v>
      </c>
      <c r="D4" s="5" t="n">
        <v>-25846</v>
      </c>
      <c r="F4" s="5" t="n">
        <v>-25846</v>
      </c>
    </row>
    <row r="5" spans="1:6">
      <c r="A5" s="4" t="s">
        <v>116</v>
      </c>
      <c r="B5" s="7" t="n">
        <v>5</v>
      </c>
      <c r="C5" s="5" t="n">
        <v>27674</v>
      </c>
      <c r="F5" s="5" t="n">
        <v>27679</v>
      </c>
    </row>
    <row r="6" spans="1:6">
      <c r="A6" s="4" t="s">
        <v>117</v>
      </c>
      <c r="B6" s="5" t="n">
        <v>502</v>
      </c>
    </row>
    <row r="7" spans="1:6">
      <c r="A7" s="4" t="s">
        <v>118</v>
      </c>
      <c r="C7" s="5" t="n">
        <v>22129</v>
      </c>
      <c r="F7" s="5" t="n">
        <v>22129</v>
      </c>
    </row>
    <row r="8" spans="1:6">
      <c r="A8" s="4" t="s">
        <v>119</v>
      </c>
      <c r="B8" s="7" t="n">
        <v>-21</v>
      </c>
      <c r="D8" s="5" t="n">
        <v>-345503</v>
      </c>
      <c r="F8" s="5" t="n">
        <v>-345524</v>
      </c>
    </row>
    <row r="9" spans="1:6">
      <c r="A9" s="4" t="s">
        <v>120</v>
      </c>
      <c r="B9" s="5" t="n">
        <v>-2116</v>
      </c>
    </row>
    <row r="10" spans="1:6">
      <c r="A10" s="4" t="s">
        <v>105</v>
      </c>
      <c r="E10" s="5" t="n">
        <v>-121459</v>
      </c>
      <c r="F10" s="5" t="n">
        <v>-121459</v>
      </c>
    </row>
    <row r="11" spans="1:6">
      <c r="A11" s="4" t="s">
        <v>121</v>
      </c>
      <c r="B11" s="7" t="n">
        <v>1148</v>
      </c>
      <c r="C11" s="7" t="n">
        <v>2217273</v>
      </c>
      <c r="D11" s="7" t="n">
        <v>-4759637</v>
      </c>
      <c r="E11" s="7" t="n">
        <v>-500919</v>
      </c>
      <c r="F11" s="7" t="n">
        <v>-3042135</v>
      </c>
    </row>
    <row r="12" spans="1:6">
      <c r="A12" s="4" t="s">
        <v>122</v>
      </c>
      <c r="B12" s="5" t="n">
        <v>11483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69</v>
      </c>
    </row>
    <row r="3" spans="1:3">
      <c r="A3" s="3" t="s">
        <v>124</v>
      </c>
    </row>
    <row r="4" spans="1:3">
      <c r="A4" s="4" t="s">
        <v>94</v>
      </c>
      <c r="B4" s="7" t="n">
        <v>-25846</v>
      </c>
      <c r="C4" s="7" t="n">
        <v>46832</v>
      </c>
    </row>
    <row r="5" spans="1:3">
      <c r="A5" s="3" t="s">
        <v>125</v>
      </c>
    </row>
    <row r="6" spans="1:3">
      <c r="A6" s="4" t="s">
        <v>81</v>
      </c>
      <c r="B6" s="5" t="n">
        <v>334956</v>
      </c>
      <c r="C6" s="5" t="n">
        <v>318551</v>
      </c>
    </row>
    <row r="7" spans="1:3">
      <c r="A7" s="4" t="s">
        <v>126</v>
      </c>
      <c r="B7" s="5" t="n">
        <v>15678</v>
      </c>
      <c r="C7" s="5" t="n">
        <v>13719</v>
      </c>
    </row>
    <row r="8" spans="1:3">
      <c r="A8" s="4" t="s">
        <v>101</v>
      </c>
      <c r="B8" s="5" t="n">
        <v>21707</v>
      </c>
      <c r="C8" s="5" t="n">
        <v>19471</v>
      </c>
    </row>
    <row r="9" spans="1:3">
      <c r="A9" s="4" t="s">
        <v>88</v>
      </c>
      <c r="B9" s="5" t="n">
        <v>10285</v>
      </c>
      <c r="C9" s="5" t="n">
        <v>11647</v>
      </c>
    </row>
    <row r="10" spans="1:3">
      <c r="A10" s="4" t="s">
        <v>127</v>
      </c>
      <c r="B10" s="5" t="n">
        <v>87275</v>
      </c>
      <c r="C10" s="5" t="n">
        <v>6758</v>
      </c>
    </row>
    <row r="11" spans="1:3">
      <c r="A11" s="4" t="s">
        <v>89</v>
      </c>
      <c r="B11" s="5" t="n">
        <v>14087</v>
      </c>
      <c r="C11" s="5" t="n">
        <v>1961</v>
      </c>
    </row>
    <row r="12" spans="1:3">
      <c r="A12" s="4" t="s">
        <v>128</v>
      </c>
      <c r="B12" s="5" t="n">
        <v>-21411</v>
      </c>
      <c r="C12" s="5" t="n">
        <v>-601</v>
      </c>
    </row>
    <row r="13" spans="1:3">
      <c r="A13" s="4" t="s">
        <v>129</v>
      </c>
      <c r="B13" s="5" t="n">
        <v>580</v>
      </c>
      <c r="C13" s="5" t="n">
        <v>149</v>
      </c>
    </row>
    <row r="14" spans="1:3">
      <c r="A14" s="3" t="s">
        <v>130</v>
      </c>
    </row>
    <row r="15" spans="1:3">
      <c r="A15" s="4" t="s">
        <v>131</v>
      </c>
      <c r="B15" s="5" t="n">
        <v>2828</v>
      </c>
      <c r="C15" s="5" t="n">
        <v>-1079</v>
      </c>
    </row>
    <row r="16" spans="1:3">
      <c r="A16" s="4" t="s">
        <v>132</v>
      </c>
      <c r="B16" s="5" t="n">
        <v>-15602</v>
      </c>
      <c r="C16" s="5" t="n">
        <v>-11075</v>
      </c>
    </row>
    <row r="17" spans="1:3">
      <c r="A17" s="4" t="s">
        <v>133</v>
      </c>
      <c r="B17" s="5" t="n">
        <v>-7894</v>
      </c>
      <c r="C17" s="5" t="n">
        <v>581</v>
      </c>
    </row>
    <row r="18" spans="1:3">
      <c r="A18" s="4" t="s">
        <v>42</v>
      </c>
      <c r="B18" s="5" t="n">
        <v>765</v>
      </c>
      <c r="C18" s="5" t="n">
        <v>-2461</v>
      </c>
    </row>
    <row r="19" spans="1:3">
      <c r="A19" s="4" t="s">
        <v>134</v>
      </c>
      <c r="B19" s="5" t="n">
        <v>7648</v>
      </c>
      <c r="C19" s="5" t="n">
        <v>-254</v>
      </c>
    </row>
    <row r="20" spans="1:3">
      <c r="A20" s="4" t="s">
        <v>135</v>
      </c>
      <c r="B20" s="5" t="n">
        <v>425056</v>
      </c>
      <c r="C20" s="5" t="n">
        <v>404199</v>
      </c>
    </row>
    <row r="21" spans="1:3">
      <c r="A21" s="3" t="s">
        <v>136</v>
      </c>
    </row>
    <row r="22" spans="1:3">
      <c r="A22" s="4" t="s">
        <v>137</v>
      </c>
      <c r="B22" s="5" t="n">
        <v>-285363</v>
      </c>
      <c r="C22" s="5" t="n">
        <v>-82181</v>
      </c>
    </row>
    <row r="23" spans="1:3">
      <c r="A23" s="4" t="s">
        <v>138</v>
      </c>
      <c r="B23" s="5" t="n">
        <v>-68614</v>
      </c>
      <c r="C23" s="5" t="n">
        <v>-69435</v>
      </c>
    </row>
    <row r="24" spans="1:3">
      <c r="A24" s="4" t="s">
        <v>139</v>
      </c>
      <c r="B24" s="5" t="n">
        <v>-16178</v>
      </c>
      <c r="C24" s="5" t="n">
        <v>-17025</v>
      </c>
    </row>
    <row r="25" spans="1:3">
      <c r="A25" s="4" t="s">
        <v>140</v>
      </c>
      <c r="B25" s="5" t="n">
        <v>-370155</v>
      </c>
      <c r="C25" s="5" t="n">
        <v>-168641</v>
      </c>
    </row>
    <row r="26" spans="1:3">
      <c r="A26" s="3" t="s">
        <v>141</v>
      </c>
    </row>
    <row r="27" spans="1:3">
      <c r="A27" s="4" t="s">
        <v>142</v>
      </c>
      <c r="B27" s="5" t="n">
        <v>545000</v>
      </c>
      <c r="C27" s="5" t="n">
        <v>100000</v>
      </c>
    </row>
    <row r="28" spans="1:3">
      <c r="A28" s="4" t="s">
        <v>143</v>
      </c>
      <c r="B28" s="5" t="n">
        <v>-500000</v>
      </c>
      <c r="C28" s="5" t="n">
        <v>-340000</v>
      </c>
    </row>
    <row r="29" spans="1:3">
      <c r="A29" s="4" t="s">
        <v>144</v>
      </c>
      <c r="B29" s="5" t="n">
        <v>-755000</v>
      </c>
      <c r="C29" s="5" t="n">
        <v>-610000</v>
      </c>
    </row>
    <row r="30" spans="1:3">
      <c r="A30" s="4" t="s">
        <v>145</v>
      </c>
      <c r="B30" s="5" t="n">
        <v>631490</v>
      </c>
      <c r="C30" s="5" t="n">
        <v>750153</v>
      </c>
    </row>
    <row r="31" spans="1:3">
      <c r="A31" s="4" t="s">
        <v>146</v>
      </c>
      <c r="B31" s="5" t="n">
        <v>2377264</v>
      </c>
    </row>
    <row r="32" spans="1:3">
      <c r="A32" s="4" t="s">
        <v>147</v>
      </c>
      <c r="B32" s="5" t="n">
        <v>-1935000</v>
      </c>
      <c r="C32" s="5" t="n">
        <v>-10000</v>
      </c>
    </row>
    <row r="33" spans="1:3">
      <c r="A33" s="4" t="s">
        <v>119</v>
      </c>
      <c r="B33" s="5" t="n">
        <v>-345524</v>
      </c>
      <c r="C33" s="5" t="n">
        <v>-144438</v>
      </c>
    </row>
    <row r="34" spans="1:3">
      <c r="A34" s="4" t="s">
        <v>148</v>
      </c>
      <c r="B34" s="5" t="n">
        <v>8487</v>
      </c>
      <c r="C34" s="5" t="n">
        <v>30175</v>
      </c>
    </row>
    <row r="35" spans="1:3">
      <c r="A35" s="4" t="s">
        <v>149</v>
      </c>
      <c r="B35" s="5" t="n">
        <v>26717</v>
      </c>
      <c r="C35" s="5" t="n">
        <v>-224110</v>
      </c>
    </row>
    <row r="36" spans="1:3">
      <c r="A36" s="4" t="s">
        <v>150</v>
      </c>
      <c r="B36" s="5" t="n">
        <v>-9550</v>
      </c>
      <c r="C36" s="5" t="n">
        <v>-225</v>
      </c>
    </row>
    <row r="37" spans="1:3">
      <c r="A37" s="4" t="s">
        <v>151</v>
      </c>
      <c r="B37" s="5" t="n">
        <v>72068</v>
      </c>
      <c r="C37" s="5" t="n">
        <v>11223</v>
      </c>
    </row>
    <row r="38" spans="1:3">
      <c r="A38" s="3" t="s">
        <v>152</v>
      </c>
    </row>
    <row r="39" spans="1:3">
      <c r="A39" s="4" t="s">
        <v>153</v>
      </c>
      <c r="B39" s="5" t="n">
        <v>104295</v>
      </c>
      <c r="C39" s="5" t="n">
        <v>185970</v>
      </c>
    </row>
    <row r="40" spans="1:3">
      <c r="A40" s="4" t="s">
        <v>154</v>
      </c>
      <c r="B40" s="5" t="n">
        <v>176363</v>
      </c>
      <c r="C40" s="5" t="n">
        <v>197193</v>
      </c>
    </row>
    <row r="41" spans="1:3">
      <c r="A41" s="3" t="s">
        <v>155</v>
      </c>
    </row>
    <row r="42" spans="1:3">
      <c r="A42" s="4" t="s">
        <v>156</v>
      </c>
      <c r="B42" s="5" t="n">
        <v>182009</v>
      </c>
      <c r="C42" s="5" t="n">
        <v>158569</v>
      </c>
    </row>
    <row r="43" spans="1:3">
      <c r="A43" s="4" t="s">
        <v>157</v>
      </c>
      <c r="B43" s="5" t="n">
        <v>11294</v>
      </c>
      <c r="C43" s="7" t="n">
        <v>8561</v>
      </c>
    </row>
    <row r="44" spans="1:3">
      <c r="A44" s="3" t="s">
        <v>158</v>
      </c>
    </row>
    <row r="45" spans="1:3">
      <c r="A45" s="4" t="s">
        <v>159</v>
      </c>
      <c r="B45" s="7" t="n">
        <v>905</v>
      </c>
    </row>
    <row r="46" spans="1:3">
      <c r="A46" s="4" t="s">
        <v>160</v>
      </c>
      <c r="C46" s="5" t="n">
        <v>6331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6T16:00:16Z</dcterms:created>
  <dcterms:modified xmlns:dcterms="http://purl.org/dc/terms/" xmlns:xsi="http://www.w3.org/2001/XMLSchema-instance" xsi:type="dcterms:W3CDTF">2018-08-06T16:00:16Z</dcterms:modified>
</cp:coreProperties>
</file>